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RECEIVABLES, PREPAYMENTS " sheetId="10" state="visible" r:id="rId10"/>
    <sheet xmlns:r="http://schemas.openxmlformats.org/officeDocument/2006/relationships" name="LONG-TERM INVESTMENT" sheetId="11" state="visible" r:id="rId11"/>
    <sheet xmlns:r="http://schemas.openxmlformats.org/officeDocument/2006/relationships" name="PROPERTY, PLANT AND EQUIPMENT" sheetId="12" state="visible" r:id="rId12"/>
    <sheet xmlns:r="http://schemas.openxmlformats.org/officeDocument/2006/relationships" name="ACCRUALS AND OTHER PAYABLES" sheetId="13" state="visible" r:id="rId13"/>
    <sheet xmlns:r="http://schemas.openxmlformats.org/officeDocument/2006/relationships" name="INCOME TAX" sheetId="14" state="visible" r:id="rId14"/>
    <sheet xmlns:r="http://schemas.openxmlformats.org/officeDocument/2006/relationships" name="RELATED PARTIES TRANSCTIONS" sheetId="15" state="visible" r:id="rId15"/>
    <sheet xmlns:r="http://schemas.openxmlformats.org/officeDocument/2006/relationships" name="COMMITMENTS AND CONTINGENCIES" sheetId="16" state="visible" r:id="rId16"/>
    <sheet xmlns:r="http://schemas.openxmlformats.org/officeDocument/2006/relationships" name="VITAXEL GROUP LIMITED SHAREHOLD" sheetId="17" state="visible" r:id="rId17"/>
    <sheet xmlns:r="http://schemas.openxmlformats.org/officeDocument/2006/relationships" name="EARNINGS (LOSS) PER SHARE"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OTHER RECEIVABLES, PREPAYMENT22" sheetId="22" state="visible" r:id="rId22"/>
    <sheet xmlns:r="http://schemas.openxmlformats.org/officeDocument/2006/relationships" name="LONG-TERM INVESTMENT (Tables)" sheetId="23" state="visible" r:id="rId23"/>
    <sheet xmlns:r="http://schemas.openxmlformats.org/officeDocument/2006/relationships" name="PROPERTY, PLANT AND EQUIPMENT (" sheetId="24" state="visible" r:id="rId24"/>
    <sheet xmlns:r="http://schemas.openxmlformats.org/officeDocument/2006/relationships" name="ACCRUALS AND OTHER PAYABLES (Ta" sheetId="25" state="visible" r:id="rId25"/>
    <sheet xmlns:r="http://schemas.openxmlformats.org/officeDocument/2006/relationships" name="INCOME TAX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VITAXEL GROUP LIMITED SHAREHO29" sheetId="29" state="visible" r:id="rId29"/>
    <sheet xmlns:r="http://schemas.openxmlformats.org/officeDocument/2006/relationships" name="EARNINGS (LOSS) PER SHARE (Tabl" sheetId="30" state="visible" r:id="rId30"/>
    <sheet xmlns:r="http://schemas.openxmlformats.org/officeDocument/2006/relationships" name="ORGANIZATION AND BUSINESS (De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Details Narrativ" sheetId="34" state="visible" r:id="rId34"/>
    <sheet xmlns:r="http://schemas.openxmlformats.org/officeDocument/2006/relationships" name="OTHER RECEIVABLES, PREPAYMENT35" sheetId="35" state="visible" r:id="rId35"/>
    <sheet xmlns:r="http://schemas.openxmlformats.org/officeDocument/2006/relationships" name="LONG-TERM INVESTMENT (Details)" sheetId="36" state="visible" r:id="rId36"/>
    <sheet xmlns:r="http://schemas.openxmlformats.org/officeDocument/2006/relationships" name="LONG-TERM INVESTMENT (Details N"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ACCRUALS AND OTHER PAYABLES (De" sheetId="40" state="visible" r:id="rId40"/>
    <sheet xmlns:r="http://schemas.openxmlformats.org/officeDocument/2006/relationships" name="INCOME TAX (Details)" sheetId="41" state="visible" r:id="rId41"/>
    <sheet xmlns:r="http://schemas.openxmlformats.org/officeDocument/2006/relationships" name="INCOME TAX (Details Narrative)" sheetId="42" state="visible" r:id="rId42"/>
    <sheet xmlns:r="http://schemas.openxmlformats.org/officeDocument/2006/relationships" name="RELATED PARTIES TRANSCTIONS (De" sheetId="43" state="visible" r:id="rId43"/>
    <sheet xmlns:r="http://schemas.openxmlformats.org/officeDocument/2006/relationships" name="RELATED PARTIES TRANSCTIONS (44" sheetId="44" state="visible" r:id="rId44"/>
    <sheet xmlns:r="http://schemas.openxmlformats.org/officeDocument/2006/relationships" name="RELATED PARTIES TRANSCTIONS (45" sheetId="45" state="visible" r:id="rId45"/>
    <sheet xmlns:r="http://schemas.openxmlformats.org/officeDocument/2006/relationships" name="RELATED PARTIES TRANSCTIONS (46" sheetId="46" state="visible" r:id="rId46"/>
    <sheet xmlns:r="http://schemas.openxmlformats.org/officeDocument/2006/relationships" name="RELATED PARTIES TRANSCTIONS (47" sheetId="47" state="visible" r:id="rId47"/>
    <sheet xmlns:r="http://schemas.openxmlformats.org/officeDocument/2006/relationships" name="RELATED PARTY TRANSACTIONS (Det"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VITAXEL GROUP LIMITED SHAREHO51" sheetId="51" state="visible" r:id="rId51"/>
    <sheet xmlns:r="http://schemas.openxmlformats.org/officeDocument/2006/relationships" name="VITAXEL GROUP LIMITED SHAREHO52" sheetId="52" state="visible" r:id="rId52"/>
    <sheet xmlns:r="http://schemas.openxmlformats.org/officeDocument/2006/relationships" name="EARNINGS (LOSS) PER SHARE (Deta"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404">
  <si>
    <t>Document and Entity Information - USD ($)</t>
  </si>
  <si>
    <t>12 Months Ended</t>
  </si>
  <si>
    <t>Dec. 31, 2017</t>
  </si>
  <si>
    <t>Apr. 04, 2018</t>
  </si>
  <si>
    <t>Document And Entity Information</t>
  </si>
  <si>
    <t>Entity Registrant Name</t>
  </si>
  <si>
    <t>Vitaxel Group Ltd</t>
  </si>
  <si>
    <t>Entity Central Index Key</t>
  </si>
  <si>
    <t>Document Type</t>
  </si>
  <si>
    <t>10-K</t>
  </si>
  <si>
    <t>Trading Symbol</t>
  </si>
  <si>
    <t>VXEL</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 xml:space="preserve"> </t>
  </si>
  <si>
    <t>Inventories</t>
  </si>
  <si>
    <t>Amount due from related parties</t>
  </si>
  <si>
    <t>Other receivables, prepayments and other current assets</t>
  </si>
  <si>
    <t>Total Current Assets</t>
  </si>
  <si>
    <t>NON-CURRENT ASSETS</t>
  </si>
  <si>
    <t>Investment in associated companies</t>
  </si>
  <si>
    <t>Property, plant and equipment, net</t>
  </si>
  <si>
    <t>Total Non-Current Assets</t>
  </si>
  <si>
    <t>TOTAL ASSETS</t>
  </si>
  <si>
    <t>CURRENT LIABILITIES</t>
  </si>
  <si>
    <t>Amounts due to related parties</t>
  </si>
  <si>
    <t>Commission payables</t>
  </si>
  <si>
    <t>Accounts payable</t>
  </si>
  <si>
    <t>Accruals and other payables</t>
  </si>
  <si>
    <t>Total Current Liabilities</t>
  </si>
  <si>
    <t>TOTAL LIABILITIES</t>
  </si>
  <si>
    <t>Commitments and Contingencies (Note 10)</t>
  </si>
  <si>
    <t>STOCKHOLDERS' EQUITY</t>
  </si>
  <si>
    <t>Preferred stock par value $0.0001:1,000,000 shares authorized; and 0 outstanding</t>
  </si>
  <si>
    <t>Common stock par value $0.0001: 70,000,000 shares authorized; 54,087,903 outstanding (2016: par value $0.000001: 7,000,000,000 shares authorized; 50,987,250 outstanding);</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issued</t>
  </si>
  <si>
    <t>CONSOLIDATED STATEMENTS OF INCOME AND COMPREHENSIVE LOSS - USD ($)</t>
  </si>
  <si>
    <t>REVENUE</t>
  </si>
  <si>
    <t>Revenue</t>
  </si>
  <si>
    <t>Revenue - Related parties</t>
  </si>
  <si>
    <t>Total Revenue</t>
  </si>
  <si>
    <t>COST OF REVENUE</t>
  </si>
  <si>
    <t>Cost of revenue</t>
  </si>
  <si>
    <t>Cost of revenue - Related parties</t>
  </si>
  <si>
    <t>Total Cost of Revenue</t>
  </si>
  <si>
    <t>GROSS PROFIT</t>
  </si>
  <si>
    <t>OPERATING EXPENSES</t>
  </si>
  <si>
    <t>Selling expense</t>
  </si>
  <si>
    <t>General and administrative expenses</t>
  </si>
  <si>
    <t>Total Operating Expenses</t>
  </si>
  <si>
    <t>LOSS FROM OPERATIONS</t>
  </si>
  <si>
    <t>OTHER INCOME / (EXPENSE), NET</t>
  </si>
  <si>
    <t>Other Income</t>
  </si>
  <si>
    <t>Other Expense</t>
  </si>
  <si>
    <t>Share of loss in an associated company</t>
  </si>
  <si>
    <t>Total Other Income / (Expense), net</t>
  </si>
  <si>
    <t>NET LOSS BEFORE TAXES</t>
  </si>
  <si>
    <t>Income tax expense</t>
  </si>
  <si>
    <t>Net loss</t>
  </si>
  <si>
    <t>OTHER COMPREHENSIVE (LOSS) / INCOME</t>
  </si>
  <si>
    <t>Foreign currency translation adjustment</t>
  </si>
  <si>
    <t>TOTAL COMPREHENSIVE LOSS</t>
  </si>
  <si>
    <t>Weighted average number of common shares outstanding - basic and diluted (in shares)</t>
  </si>
  <si>
    <t>Net loss per share - basic and diluted (in dollars per share)</t>
  </si>
  <si>
    <t>CONSOLIDATED STATEMENTS OF STOCKHOLDERS' EQUITY - USD ($)</t>
  </si>
  <si>
    <t>Common Stock [Member]</t>
  </si>
  <si>
    <t>Additional Paid-In Capital [Member]</t>
  </si>
  <si>
    <t>Accumulated Deficit [Member]</t>
  </si>
  <si>
    <t>Accumulated Other Comprehensive Income (Loss) [Member]</t>
  </si>
  <si>
    <t>Total</t>
  </si>
  <si>
    <t>Balance, at beginning (in shares) at Dec. 31, 2014</t>
  </si>
  <si>
    <t>[1]</t>
  </si>
  <si>
    <t>Effect from reverse stock split (in shares)</t>
  </si>
  <si>
    <t>Balance, at end at Dec. 31, 2015</t>
  </si>
  <si>
    <t>Balance, at end (in shares) at Dec. 31, 2015</t>
  </si>
  <si>
    <t>[2]</t>
  </si>
  <si>
    <t>Reverse merger recapitalization</t>
  </si>
  <si>
    <t>Reverse merger recapitalization (in shares)</t>
  </si>
  <si>
    <t>Cancellation Debt</t>
  </si>
  <si>
    <t>Balance, at end at Dec. 31, 2016</t>
  </si>
  <si>
    <t>Balance, at end (in shares) at Dec. 31, 2016</t>
  </si>
  <si>
    <t>Equity incentive plan</t>
  </si>
  <si>
    <t>Equity incentive plan (in shares)</t>
  </si>
  <si>
    <t>Balance, at end at Dec. 31, 2017</t>
  </si>
  <si>
    <t>Balance, at end (in shares) at Dec. 31, 2017</t>
  </si>
  <si>
    <t>The outstanding shares were adjusted retrospectively due to the reverse stock split that has been completed during the year.</t>
  </si>
  <si>
    <t>All outstanding shares were retrospectively adjusted for reverse stock split in June 12, 2017. See Note 12 VITAXEL GROUP LIMITED SHAREHOLDERS' EQUITY for details.</t>
  </si>
  <si>
    <t>CONSOLIDATED STATEMENTS OF CASH FLOWS - USD ($)</t>
  </si>
  <si>
    <t>CASH FLOWS FROM OPERATING ACTIVITIES</t>
  </si>
  <si>
    <t>Adjustments to reconcile net loss to cash used in operating activities:</t>
  </si>
  <si>
    <t>Depreciation - property, plant and equipment</t>
  </si>
  <si>
    <t>Issuance of employee equity incentive plan</t>
  </si>
  <si>
    <t>Advance from related parties</t>
  </si>
  <si>
    <t>Due from a director</t>
  </si>
  <si>
    <t>Trade creditor</t>
  </si>
  <si>
    <t>Other payables and accrued expenses</t>
  </si>
  <si>
    <t>Tax payable</t>
  </si>
  <si>
    <t>Net cash used in generated from operating activities</t>
  </si>
  <si>
    <t>CASH FLOWS FROM INVESTING ACTIVITIES</t>
  </si>
  <si>
    <t>Purchase of property, plant and equipment</t>
  </si>
  <si>
    <t>Net cash used in investing activities</t>
  </si>
  <si>
    <t>CASH FLOWS FROM FINANCING ACTIVITIES</t>
  </si>
  <si>
    <t>Proceeds from directors</t>
  </si>
  <si>
    <t>Proceeds from related parties</t>
  </si>
  <si>
    <t>Net cash provided by financing activities</t>
  </si>
  <si>
    <t>EFFECT OF EXCHANGE RATES ON CASH</t>
  </si>
  <si>
    <t>NET INCREASE / (DECREASE) IN CASH AND CASH EQUIVALENTS</t>
  </si>
  <si>
    <t>CASH AND CASH EQUIVALENTS AT BEGINNING OF YEAR</t>
  </si>
  <si>
    <t>CASH AND CASH EQUIVALENTS AT END OF YEAR</t>
  </si>
  <si>
    <t>SUPPLEMENTAL OF CASH FLOW INFORMATION</t>
  </si>
  <si>
    <t>Cash paid for interest expenses</t>
  </si>
  <si>
    <t>Cash paid for income tax</t>
  </si>
  <si>
    <t>ORGANIZATION AND BUSINESS</t>
  </si>
  <si>
    <t>Organization, Consolidation and Presentation of Financial Statements [Abstract]</t>
  </si>
  <si>
    <t>1. ORGANIZATION
AND BUSINESS Vitaxel
Group Limited (formerly Albero, Corp., the “Company”), incorporated in Nevada, is engaged in direct selling industry
and online shopping platform primarily through its operating entities in Malaysia. Vitaxel
SDN BHD (“Vitaxel”), was incorporated in Malaysia on August 10, 2012. The Company is primarily engaged in the direct
selling industry utilizing a multi-level marketing model with an emphasis on travel, entertainment and lifestyle products and
services. Vitaxel
Online Mall SDN BHD (“Vionmall”), was incorporated in Malaysia on September 22, 2015. The Company is primarily in
developing online shopping platforms geared to Vitaxel and its members and the third-party suppliers of products and services. Vitaxel
Singapore PTE. Ltd. (“Vitaxel Singapore”) was incorporated in Singapore on February 16, 2016. This subsidiary was
disposed on August 21, 2017. Reverse
Acquisition On
January 18, 2016, the Company completed and closed a share exchange (the “Share Exchange”) under a Share Exchange
Agreement (the “Share Exchange Agreement”) of the same date among us, Vitaxel SDN BHD, a Malaysian corporation (“Vitaxel”),
the shareholders of Vitaxel, Vitaxel Online Mall SDN BHD, a Malaysian corporation (“Vionmall”) and the shareholders
of Vionmall pursuant to which Vitaxel and Vionmall each became wholly owned subsidiaries of ours. In the Share Exchange, all of
the outstanding shares of Vitaxel and Vionmall were converted into shares of our Common Stock, as described in more detail below. On
January 18, 2016, in connection with the Share Exchange and pursuant to the Split-Off Agreement, we transferred our pre-Share
Exchange assets and liabilities of our former horse breeding business to our pre-Share Exchange majority stockholder, in exchange
for the surrender by him and cancellation of 3,000,000 shares of our Common Stock. As
a result of the Share Exchange and Split-Off, we discontinued our pre-Share Exchange business and acquired the businesses of Vitaxel
and Vionmall, and will continue the existing business operations of Vitaxel and Vionmall as a publicly-traded company under the
name Vitaxel Group Limited. In
accordance with “reverse acquisition” accounting treatment, our historical financial statements as of period ends,
and for periods ended, prior to the acquisition will be replaced with the historical financial statements of Vitaxel and Vionmall
prior to the Share Exchange in all future filings with the U.S. Securities and Exchange Commission, (the “SEC”).</t>
  </si>
  <si>
    <t>SUMMARY OF SIGNIFICANT ACCOUNTING POLICIES</t>
  </si>
  <si>
    <t>Accounting Policies [Abstract]</t>
  </si>
  <si>
    <t>2. SUMMARY
OF SIGNIFICANT ACCOUNTING POLICIES 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Fiscal
year end is December 31. 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17 and 2016, the Company
did not write off any accounts receivable as bad deb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7 and 2016,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 Inventories Inventories
are stated at lower of cost or net realizable value, with cost determined on a weighted-average method, and not to exceed net
realizable value. The Company writes down its inventory balances for obsolete amounts estimated on an individual basis for the
finished goods and the raw material items with large amounts, and by a category basis for low value raw material items. There
was no inventories written down and inventories written off as of December 31, 2017 and 2016. 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 Property,
plant and equipment, net Property,
plant and equipment are carried at cost less accumulated depreciation. Depreciation is calculated on a straight-line basis over
the following estimated useful lives:
Office
equipment 10
years
Computer
equipment 10
years
Furniture
and fixtures 10
years
Electrical
&amp; fitting 10
years
Motor
vehicle 10
years
Software
and website 10
years
Leasehold
improvement 10
years Revenue
recognition Product
sales − The Company generally recognizes revenue upon delivery and when both the title and risk and rewards pass to the
independent members or purchasers of the products. Product sales are recognized net of product returns, discounts and taxes. A
reserve for product returns is accrued based on historical experience. Membership
fee − The Company recognizes the membership fee revenue over the term of the membership, which is 12 months. The revenue
will not be recognized until the 10 days cooling-off period is expired. For the year ended December 31, 2017 and 2016, all membership
fees were waived by the Company for promotion purpose. Loyalty
program The
Company operates loyalty program which allows customer to accumulate redemption points when they purchase products from the Company.
The redemption points can be used to purchase a selection of products at discounted price or redeem products. The
Company allocates consideration received from the product sales to redemption points credited as a liability. The
consideration allocated to the redemptions points issued is measured at fair value of the redemption points. It is recognized
as a liability (deferred revenue) in the statement of financial position and recognized as revenue when the points are redeemed,
have expired or are no longer expected to be redeemed. The amount of revenue recognized is based on the number of points that
have been redeemed, relative to the number expected to redeem. As
of December 31, 2017 and December 31, 2016, there was no such deferred revenue recorded. Commission
expense Commission
expense incurred by the Company is recognized as cost of revenue and as a liability (commission payable in the consolidated balance
sheet. Commission expense is not recoverable once recognized and is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December 31, 2017 and 2016. Comprehensive
loss Comprehensive
loss includes net loss and cumulative foreign currency translation adjustments and is reported in the Combined Statement of Comprehensive
Loss. Loss
per share The
loss per share is computed using the weighted average number of shares outstanding during the fiscal years. For the years ended
December 31, 2017 and 2016, there was no dilutive effect due to net loss. 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ly
issued accounting pronouncements Revenue
Recognition: We will apply the new revenue standard
beginning January 1, 2018. Each of the revenue streams has been analysed in accordance with the new revenue standard to determine
the impact on our consolidated financial statements. We do not expect the new revenue standard to have a material impact on our
consolidated financial statements. Financial
instrument Leases The
Company believes that there were no other accounting standards recently issued that had or are expected to have a material impact
on our financial position or results of operations. Reclassification:</t>
  </si>
  <si>
    <t>GOING CONCERN</t>
  </si>
  <si>
    <t>3. GOING CONCERN These
consolidated financial statements have been prepared assuming that the Company will continue as a going concern, which contemplates
the realization of assets and the discharge of liabilities in the normal course of business for the foreseeable future. For
the year ended December 31, 2017, the Company reported a net loss of $4,137,336 and working capital deficit of $2,147,054. The
Company had an accumulated deficit of $6,776,474 as of December 31, 2017 due to the fact that the Company incurred losses during
the year ended December 31, 2017.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mbin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OTHER RECEIVABLES, PREPAYMENTS AND OTHER CURRENTASSETS</t>
  </si>
  <si>
    <t>Other Receivables And Other Assets</t>
  </si>
  <si>
    <t>4. OTHER RECEIVABLES,
PREPAYMENTS AND OTHER CURRENTASSETS Other
receivables, prepayments and other current assets consist of the following:
As of As of
Deposits
(1) $ 11,157 $ 19,497
Prepayments (2) 1,679 5,070
Others
(3) 31,469 2,481
$ 44,305 $ 27,048 (1) Deposits
represented payments for rental, utilities, and construction funds to government department. (2) Prepayments
mainly consists of prepayment for insurance and IT related fees. (3) Others
mainly consists other miscellaneous payments</t>
  </si>
  <si>
    <t>LONG-TERM INVESTMENT</t>
  </si>
  <si>
    <t>Equity Method Investments and Joint Ventures [Abstract]</t>
  </si>
  <si>
    <t xml:space="preserve">5. LONG-TERM INVESTMENT On
April 20, 2016, the Company invested 959,800 Thai Baht or $27,539 to Vitaxel Corp. (Thailand) Ltd., a company registered in Thailand,
and holds 47.99% shares of it. The long-term investment is accounted using the equity method. Long-term
investment consists of the following:
As of As of
Long-term
investment – In an associated company $ 27,539 $ 27,539
Long-term investment
– share of loss in investment in an associated company (25,716 ) (25,716 )
Foreign
currency translation adjustment (1,823 ) (1,823 )
$ — $ — </t>
  </si>
  <si>
    <t>PROPERTY, PLANT AND EQUIPMENT</t>
  </si>
  <si>
    <t>Property, Plant and Equipment, Net [Abstract]</t>
  </si>
  <si>
    <t>PROPERTY, PLANT AND EQUIPMENT, NET</t>
  </si>
  <si>
    <t xml:space="preserve">6. PROPERTY, PLANT
AND EQUIPMENT Property,
plant and equipment, net consist of the following:
As of As of
Office
equipment $ 36,471 $ 30,476
Computer equipment 102,862 61,516
Furniture and fittings 7,978 7,131
Electrical &amp; fitting 375 337
Motor vehicle 16,983 15,315
Software and website 11,580 7,544
Renovations 108,860 98,167
285,109 220,486
Less:
Accumulated depreciation (54,051 ) (25,817 )
Balance
at end of year $ 231,058 $ 194,669 Depreciation
expenses charged to the statements of operations for the year ended December 31, 2017 and 2016 were $28,234 and $19,165 respectively. </t>
  </si>
  <si>
    <t>ACCRUALS AND OTHER PAYABLES</t>
  </si>
  <si>
    <t>Payables and Accruals [Abstract]</t>
  </si>
  <si>
    <t>7. ACCRUALS AND
OTHER PAYABLES Accruals
and other payables consist of the following:
As of As of
Provisions
and accruals $ 148,326 $ 21,243
Others (1) 344,487 425,244
Balance
at end of year $ 492,813 $ 446,487 (1) Other
payables mainly consist of members allocated redemption points and commission payable.</t>
  </si>
  <si>
    <t>INCOME TAX</t>
  </si>
  <si>
    <t>Disclosure Text Block [Abstract]</t>
  </si>
  <si>
    <t>8. INCOME TAX Income
taxes consisted of Malaysia income tax, Singaporean income tax and U.S. income tax. There was no provision of income taxes made
in respect of the 3 countries for the years ended December 31, 2017 and 2016. Malaysia The
Company’s two main operating subsidiaries, Vitaxel SDN BHD and Vitaxel Online Mall SDN BHD are companies incorporated in
Malaysia. They recorded a loss before income tax of $382,695 and $680,391 for the year ended December 31, 2017 and 2016 respectively.
The management has evaluated that the unused tax lossess carried forward will not be utilized in the near foreseeable future.
A reconciliation of the provision for income taxes with amounts determined by applying the Malaysian income tax rate of 24% and
24% for the years ended December 31, 2017 and 2016, respectively, to income before income taxes is as follows:
For
the year ended
December December
Profit
(loss) before income tax $ (382,695 ) $ (680,391 )
Permanent difference 382,695 680,391
Taxable income $ — $ —
Malaysian income tax
rate 24 % 24 %
Current tax expenses $ — $ —
Less:
Valuation allowance — —
Income
tax expenses $ — $ — United
States of America Vitaxel
Group Limited is a company incorporated in State of Nevada and recorded a loss before income tax of $3,754,641 and $225,114 for
the year ended December 31, 2017 and 2016 respectively. A reconciliation of the provision for income taxes with amounts determined
by applying the United States Federal income tax rate of 34% for the years ended December 31, 2017 and 2016, respectively, to
income before income taxes is as follows:
For
the year ended
December December
Profit
(loss) before income tax $ (3,754,641 ) $ (225,114 )
Permanent difference 3,754,641 225,114
Taxable income $ — $ —
Malaysian income tax
rate 34 % 34 %
Current tax expenses $ — $ —
Less:
Valuation allowance — —
Income
tax expenses $ — $ — U.S.
Corporate Income Tax The
Company’s management has yet to evaluate the effect of the U.S. Tax Reform on Vitaxel Group Limited. Management may update
its judgment of that effect based on its continuing evaluation and on future regulations or guidance issued by the U.S Department
of the Treasury, and specific actions the Company may take in the future. One-Time
Transition Tax Related to U.S. Tax Reform The
Company’s management has evaluated the on-time transition tax and estimated that there will not be such tax due by the Company.</t>
  </si>
  <si>
    <t>RELATED PARTIES TRANSCTIONS</t>
  </si>
  <si>
    <t>Related Party Transactions [Abstract]</t>
  </si>
  <si>
    <t>9. RELATED PARTY
TRANSACTIONS
As of December
31, 2017 As of December 31, 2016
Amount
due from related parties
Ho Wah
Genting Berhad (1) $ — $ 9,020
Ho Wah Genting Group
Sdn Berhad (2) 18,149 —
Beedo
Sdn Bhd (3) 14,837 18,062
Balance
at end of year $ 32,986 $ 27,082
Amount due from
director
Lim Wee
Kiat $ — $ 1,482
Leong
Yee Ming — 3,945
Balance
at end of year $ — $ 5,427
Amount of due from
an associated company
Vitaxel
Corporation (Thailand) Limited (4) $ 103,024 $ —
Balance
at end of year 103,024 —
Total
Amount due from related parties $ 136,010 $ 32,509
Amount of due to
related parties
Dato’
Lim Hui Boon (5) $ 40,491 $ —
Ho Wah Genting Group
Sdn Berhad (1) — 607,918
Ho Wah Genting Holiday
Sdn Bhd (6) 1,703 8,087
Genting Highlands Taxi
Services Sdn Bhd (7) 11,820 16,234
VSpark Malaysia Sdn
Bhd (8) 4,967 —
Grande
Legacy Inc. (9) 2,311,022 —
Balance
at end of year $ 2,370,003 $ 632,239
Amount of due to
an associated company
Vitaxel
Corporation (Thailand) Limited $ — $ 279,219
Balance
at end of year $ — $ 279,219
Total
Amount due to related parties $ 2,370,003 $ 911,458 The
related parties balances are unsecured, interest-free and repayable on demand.
(1) The President of the Company, Dato’ Lim
Hui Boon, is also the Group President of Ho Wah Genting Berhad, a company listed in Bursa Malaysia Main Market. The
Company recognized an expense of rent totalling $77,010 and $20,304 during the year ended December 31, 2017 and December 31, 2016
respectively. Of the total rent, $19,261 and $20,304 was paid to Ho Wah Genting Berhad during the year ended December 31, 2017
and December 31, 2016 respectively, and $57,784 and $0 was paid to its affiliate, Malaysia-Beijing Travel Services Sdn Bhd during
the year ended December 31, 2017 and December 31, 2016 respectively. The
operating lease commitment to Ho Wah Genting Berhad as of December 31, 2017 was $19,261 and $0 to Malaysia-Beijing Travel
Services Sdn Bhd. The lease commitment are disclosed in note 10 COMMITMENTS AND CONTINGENCIES below under the heading
Operation Commitments.
(2) The President of the Company, Dato’ Lim
Hui Boon, is also the Group President of Ho Wah Genting Group Sdn Berhad, subsidiary of Ho Wah Genting Group Ltd, a company
listed on the US OTC Market. Amount owing to Ho Wah Genting Group Sdn Berhad in prior year were advances, whereby settlement
has been performed in current year.
(3) Beedo SDN BHD was a subsidiary of related company
Ho Wah Genting Group Sdn Berhad from June 25, 2015 to August 12, 2016. The
Company recognized an expense of $32,102 and $74,882 pertaining for website maintenance expense during the year ended December
31, 2017 and December 31, 2016 respectively, which was charged by its related party, Beedo Sdn. Bhd. The balances due from Beedo
Sdn Bhd in current year was due to discount received by the Company.
(4) The Company recognized an income of $0 and $172,348
pertaining to royalties during the year ended December 31, 2017 and December 31, 2016 respectively, which was paid by an associated
company, Vitaxel Corp. (Thailand) Limited. In addition, the Company also recognized product sales of $455,361 and $0 to Vitaxel
Corp. (Thailand) Limited during the year ended December 31, 2017 and December 31, 2016 respectively.
(5) As of December 31, 2017 and December 31, 2016,
the amount due to the President of the Company, Dato’ Lim Hui Boon was $40,491 and $0, respectively. These were advances
made to the Company.
(6) A former director of the Company, Lim Chun Hoo,
is also a director of Ho Wah Genting Holiday Sdn Bhd. On March 31, 2017, Lim Chun Hoo has resigned from the Company. The
Company recognized an expense of $127,728 and $110,439 pertaining to event, traveling and accommodation expenses during the year
ended December 31, 2017 and December 31, 2016 respectively, which was charged by its related party, Ho Wah Genting Holiday Sdn.
Bhd.
(7) A director of the Company, Lim Wee Kiat, is
also a director of Genting Highlands Taxi Services Sdn Bhd and of Vitaxel Sdn Bhd. The
Company purchased a motor vehicle Genting Highlands Taxi Services Sdn. Bhd for $0 and $16,601 during the year ended December 31,
2017 and December 31, 2016 respectively.
(8) A director of a subsidiary (Vitaxel Online Mall
Sdn Bhd), Liew Jenn Lim, is also a director of VSpark Malaysia Sdn Bhd.
The Company has engaged with VSpark Malaysia
Sdn Bhd during the year for marketing purposes. The Company also recognize product sales of $300 and $0 to VSpark Malaysia
Sdn Bhd during the year ended December 31, 2017 and December 31, 2016 respectively.
(9) A director of the Company, Leong Yee Ming, is
also a director of Grande Legacy Inc. On
January 5, 2017, the Company executed a license agreement with Grande Legacy Inc (“GL”). The agreement grants GL exclusive
use of Vitaxel Marks to operate a Vitaxel Business in countries other than Malaysia, Singapore and Thailand. However, GL is still
in the process of obtaining online payment gateway for its credit card sales, GL is currently engaging Vitaxel Sdn Bhd, a wholly-owned
subsidiary of the Company, to collect credit card sales proceeds on behalf. On
January 22, 2018, the Company has acquired 100% of Grande Legacy Inc. Refer note 12 SUBSEQUENT EVENTS for further details on the
acquisition.</t>
  </si>
  <si>
    <t>COMMITMENTS AND CONTINGENCIES</t>
  </si>
  <si>
    <t>Commitments and Contingencies Disclosure [Abstract]</t>
  </si>
  <si>
    <t>10. COMMITMENTS AND
CONTIGENCIES Capital
Commitments As
of December 31, 2017 and 2016, Company has no capital commitments. Operation
Commitments The
total future minimum lease payments under the non-cancellable operating lease with respect to the office and the dormitory, as
well as hardware trading platform as of December 31, 2017 are payable as follows:
Year ending
December 31, 2018 19,261
Total $ 19,261 Rental
expense of the Company was $77,010 and $115,826 for the years ended December 31, 2017 and 2016, respectively.</t>
  </si>
  <si>
    <t>VITAXEL GROUP LIMITED SHAREHOLDERS' EQUITY</t>
  </si>
  <si>
    <t>Stockholders' Equity Note [Abstract]</t>
  </si>
  <si>
    <t xml:space="preserve">11. VITAXEL GROUP
LIMITED SHAREHOLDERS’ EQUITY Vitaxel
Group Limited has 1,000,000 shares authorized for preferred stock, with 0 outstanding during the year ended December 31, 2017
and December 31, 2016. The
Company also has 70,000,000 shares authorized for common stock, with 54,087,903 and 50,987,250 outstanding during the year December
31, 2017 and December 31, 2016 respectively. Summary
of Vitaxel Group Limited outstanding shares:
Number
of Outstanding Shares (in thousands)
As
of December 31,
2015 2016 2017
Common stock:
Balance
at beginning of year (1) 39,990,000 50,987,250 50,987,250
Reverse
merger recapitalization 10,997,250 — —
Equity
incentive plan issuance — — 3,100,290
Effect
from reverse stock split — — 363
Balance
at end of year 50,987,250 50,987,250 54,087,903
(1) The outstanding shares were adjusted retrospectively
due to the reverse stock split that has been completed during the year. Forward
Stock split On
January 27, 2016, our Board of Directors declared a 1333-for-1 forward stock split of our outstanding common stock, par value
$0.000001 per share in the form of a dividend (the “Stock Split”) with a record date of February 8, 2016 (the “Record
Date”). On February 22, 2016, Financial Industry Regulatory Authority, Inc. (“FINRA”) notified us of its announcement
of the payment date of the Stock Split as February 23, 2016 (the “Payment Date”). On the Payment Date, as a result
of the Stock split, each holder of our common stock as of the Record Date received 1332 additional shares of our common stock
for each one share owned, rounded up to the nearest whole share. All common stock share amounts referenced in this Annual Report
give retroactive effect to the Stock Split. Reverse
Stock split On
May 25, 2017, the Board of Directors of the Company authorized and approved an amendment (the “Amendment”) to Vitaxel’s
Amended and Restated Articles of Incorporation, which authorized a one hundred-to-one reverse stock split (the “Reverse
Split”) of Vitaxel’s outstanding common stock, par value $0.000001 per share, with a record date of June 12, 2017
(the “Record Date”). As
of the effective date of the Reverse Split, every 100 outstanding shares of the Company’s common stock automatically became
one share of common stock. The Company’s authorized shares of common stock were reduced in proportion to the reverse split
ratio, from 7,000,000,000 shares of authorized common stock prior to the effective date to 70,000,000 shares of authorized common
stock on the effective date, and from 100,000,000 shares of authorized preferred stock prior to the effective date to 1,000,000
shares of authorized preferred stock on the effective date. Additionally, as part of the Reverse Split, the par value of both
the Company’s common stock and its preferred stock was increased from $0.000001 per share to $0.0001 per share. Immediately
prior to the Reverse Split the Company had 5,408,754,000 common shares issued and outstanding and had approximately 54,087,540
common shares issued and outstanding immediately after the Reverse Split. We
expect that the Reverse Stock Split will (i) increase the marketability and liquidity of our common stock; (ii) address - liquidity
of our common stock; (iii) address the reluctance of brokerage firms and institutional investors to recommend lower priced stocks
to their clients or to hold in their own portfolios; and (iv) enable us to maintain the quotation of our common stock on the OTC
Markets, Inc. QB Tier. Separately,
on May 30, 2017, the Board of Directors of the Company authorized and approved a related increase in the par value of Vitaxel
common stock from $0.000001 to $0.0001. On
June 13, 2017, the Company received approval from the Financial Industry Regulatory Authority (“FINRA”) to effectuate
the Reverse Split at the open of business on June 15, 2017. Equity
Compensation Plans On
January 18, 2016, our board of directors adopted, and on the same date, our stockholders holding a majority of our outstanding
shares of Common Stock approved, the 2016 Equity Incentive Plan (“2016 Plan”), which reserves a total of 10,000,000
shares of our Common Stock for issuance under the 2016 Plan. In December 2017, the Board of Directors of the Company increased
the number of shares under the 2016 Plan to 40,000,000 shares. During
the year ended December 31, 2017, the Company has issued 3,100,290 shares of non-restricted stock under the 2016 Plan pursuant
to Form S-8 filed with SEC on October 25, 2016. </t>
  </si>
  <si>
    <t>EARNINGS (LOSS) PER SHARE</t>
  </si>
  <si>
    <t>Earnings Per Share [Abstract]</t>
  </si>
  <si>
    <t>12. EARNINGS
(LOSS) PER SHARE The
Company has adopted ASC Topic No. 260, “Earnings Per Share,” The
following table sets forth the computation of basic and diluted earnings per share:
For
the years ended
December December
Net loss
applicable to common shares $ (4,137,336 ) $ (905,505 )
Weighted average
common shares outstanding (Basic) 54,087,903 49,364,705
Weighted average
common shares outstanding (Diluted) 54,087,903 49,364,705
Loss per share basic and diluted $ (0.08 ) $ (0.02 ) The
Company has no potentially dilutive securities, such as options or warrants, currently issued and outstanding.</t>
  </si>
  <si>
    <t>SUBSEQUENT EVENT</t>
  </si>
  <si>
    <t>Subsequent Events [Abstract]</t>
  </si>
  <si>
    <t>13. SUBSEQUENT
EVENTS The
Company has evaluated the period after the balance sheet date through the day that the financial statements were issued, and determined
that there were no subsequent events or transactions that required recognition or disclosure in the financial statements except
the following: The
Company entered into a Share Sale Agreement (the “Agreement”) effective December 15, 2017 with Lim Hui Sing and Leong
Yee Ming (together, the “Sellers”) and Vitaxel Sdn. Bhd., a wholly-owned subsidiary of the Company (the “Purchaser”),
as previously described in the Current Report on Form 8-K filed with the Securities and Exchange Commission on December 19, 2017.
Pursuant to the terms of the Agreement, the Sellers will sell to the Purchaser all their shares in Grande Legacy Inc., a British
Virgin Islands company (“Grande Legacy”), so that the Company shall become the indirect owner of all of the issued
and outstanding shares of the capital stock of Grande Legacy. In consideration for such sale, the Company shall issue to each
of the Sellers 37,500,000 shares of the Registrant’s common stock. On
January 3, 2018 the parties to the Agreement executed and delivered an amendment (the “Amendment”) to the Agreement
which provided that the acquisition of Grande Legacy shall close upon the completion of the financial statements of Grande Legacy
being audited. The Amendment also provides that the 75,000,000 shares to be issued to the Sellers, will be issued within 30 days
of the shareholders of the Company authorizing the amendment to the Articles of Incorporation of the Company for increasing the
amount of shares that will be issued. Since the audited financial statements of Grande Legacy were delivered on January 22, 2018,
the acquisition of Grande Legacy was consummated on said date.</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Fiscal
year end is December 31.</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 and transactions</t>
  </si>
  <si>
    <t>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Cash
and cash equivalents Cash
and cash equivalents consist of cash on hand and highly liquid investments, which are unrestricted from withdrawal or use, and
which have original maturities of three months or less when purchased.</t>
  </si>
  <si>
    <t>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17 and 2016, the Company
did not write off any accounts receivable as bad debts.</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7 and 2016,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t>
  </si>
  <si>
    <t>Inventories Inventories
are stated at lower of cost or net realizable value, with cost determined on a weighted-average method, and not to exceed net
realizable value. The Company writes down its inventory balances for obsolete amounts estimated on an individual basis for the
finished goods and the raw material items with large amounts, and by a category basis for low value raw material items. There
was no inventories written down and inventories written off as of December 31, 2017 and 2016.</t>
  </si>
  <si>
    <t>Long-term investment</t>
  </si>
  <si>
    <t>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t>
  </si>
  <si>
    <t>Property,
plant and equipment, net Property,
plant and equipment are carried at cost less accumulated depreciation. Depreciation is calculated on a straight-line basis over
the following estimated useful lives:
Office
equipment 10
years
Computer
equipment 10
years
Furniture
and fixtures 10
years
Electrical
&amp; fitting 10
years
Motor
vehicle 10
years
Software
and website 10
years
Leasehold
improvement 10
years</t>
  </si>
  <si>
    <t>Revenue recognition</t>
  </si>
  <si>
    <t>Revenue
recognition Product
sales − The Company generally recognizes revenue upon delivery and when both the title and risk and rewards pass to the
independent members or purchasers of the products. Product sales are recognized net of product returns, discounts and taxes. A
reserve for product returns is accrued based on historical experience. Membership
fee − The Company recognizes the membership fee revenue over the term of the membership, which is 12 months. The revenue
will not be recognized until the 10 days cooling-off period is expired. For the year ended December 31, 2017 and 2016, all membership
fees were waived by the Company for promotion purpose.</t>
  </si>
  <si>
    <t>Loyalty program</t>
  </si>
  <si>
    <t>Loyalty
program The
Company operates loyalty program which allows customer to accumulate redemption points when they purchase products from the Company.
The redemption points can be used to purchase a selection of products at discounted price or redeem products. The
Company allocates consideration received from the product sales to redemption points credited as a liability. The
consideration allocated to the redemptions points issued is measured at fair value of the redemption points. It is recognized
as a liability (deferred revenue) in the statement of financial position and recognized as revenue when the points are redeemed,
have expired or are no longer expected to be redeemed. The amount of revenue recognized is based on the number of points that
have been redeemed, relative to the number expected to redeem. As
of December 31, 2017 and December 31, 2016, there was no such deferred revenue recorded.</t>
  </si>
  <si>
    <t>Commission expense</t>
  </si>
  <si>
    <t>Commission
expense Commission
expense incurred by the Company is recognized as cost of revenue and as a liability (commission payable in the consolidated balance
sheet. Commission expense is not recoverable once recognized and is expensed as incurred.</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U.S. Corporate Income Tax</t>
  </si>
  <si>
    <t>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t>
  </si>
  <si>
    <t>Uncertain Tax Positions</t>
  </si>
  <si>
    <t>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December 31, 2017 and 2016.</t>
  </si>
  <si>
    <t>Comprehensive loss</t>
  </si>
  <si>
    <t>Comprehensive
loss Comprehensive
loss includes net loss and cumulative foreign currency translation adjustments and is reported in the Combined Statement of Comprehensive
Loss.</t>
  </si>
  <si>
    <t>Loss per share</t>
  </si>
  <si>
    <t>Loss
per share The
loss per share is computed using the weighted average number of shares outstanding during the fiscal years. For the years ended
December 31, 2017 and 2016, there was no dilutive effect due to net loss.</t>
  </si>
  <si>
    <t>Related party transactions</t>
  </si>
  <si>
    <t>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ccounting pronouncements</t>
  </si>
  <si>
    <t>Recently
issued accounting pronouncements Revenue
Recognition: We will apply the new revenue standard
beginning January 1, 2018. Each of the revenue streams has been analysed in accordance with the new revenue standard to determine
the impact on our consolidated financial statements. We do not expect the new revenue standard to have a material impact on our
consolidated financial statements. Financial
instrument Leases The
Company believes that there were no other accounting standards recently issued that had or are expected to have a material impact
on our financial position or results of operations. Reclassification:</t>
  </si>
  <si>
    <t>SUMMARY OF SIGNIFICANT ACCOUNTING POLICIES (Tables)</t>
  </si>
  <si>
    <t>Schedule of property, plant and equipment estimated useful lives</t>
  </si>
  <si>
    <t>Property,
plant and equipment are carried at cost less accumulated depreciation. Depreciation is calculated on a straight-line basis over
the following estimated useful lives:
Office
equipment 10
years
Computer
equipment 10
years
Furniture
and fixtures 10
years
Electrical
&amp; fitting 10
years
Motor
vehicle 10
years
Software
and website 10
years
Leasehold
improvement 10
years</t>
  </si>
  <si>
    <t>OTHER RECEIVABLES, PREPAYMENTS AND OTHER CURRENTASSETS (Tables)</t>
  </si>
  <si>
    <t>Schedule of other receivables and other assets</t>
  </si>
  <si>
    <t>Other
receivables, prepayments and other current assets consist of the following:
As of As of
Deposits
(1) $ 11,157 $ 19,497
Prepayments (2) 1,679 5,070
Others
(3) 31,469 2,481
$ 44,305 $ 27,048 (1) Deposits
represented payments for rental, utilities, and construction funds to government department. (2) Prepayments
mainly consists of prepayment for insurance and IT related fees. (3) Others
mainly consists other miscellaneous payments</t>
  </si>
  <si>
    <t>LONG-TERM INVESTMENT (Tables)</t>
  </si>
  <si>
    <t>Schedule of long-term investment</t>
  </si>
  <si>
    <t xml:space="preserve">Long-term
investment consists of the following:
As of As of
Long-term
investment – In an associated company $ 27,539 $ 27,539
Long-term investment
– share of loss in investment in an associated company (25,716 ) (25,716 )
Foreign
currency translation adjustment (1,823 ) (1,823 )
$ — $ — </t>
  </si>
  <si>
    <t>PROPERTY, PLANT AND EQUIPMENT (Tables)</t>
  </si>
  <si>
    <t>Schedule of property, plant and equipment, net</t>
  </si>
  <si>
    <t xml:space="preserve">Property,
plant and equipment, net consist of the following:
As of As of
Office
equipment $ 36,471 $ 30,476
Computer equipment 102,862 61,516
Furniture and fittings 7,978 7,131
Electrical &amp; fitting 375 337
Motor vehicle 16,983 15,315
Software and website 11,580 7,544
Renovations 108,860 98,167
285,109 220,486
Less:
Accumulated depreciation (54,051 ) (25,817 )
Balance
at end of year $ 231,058 $ 194,669 </t>
  </si>
  <si>
    <t>ACCRUALS AND OTHER PAYABLES (Tables)</t>
  </si>
  <si>
    <t>Schedule of accruals and other payables</t>
  </si>
  <si>
    <t>Accruals
and other payables consist of the following:
As of As of
Provisions
and accruals $ 148,326 $ 21,243
Others (1) 344,487 425,244
Balance
at end of year $ 492,813 $ 446,487 (1) Other
payables mainly consist of members allocated redemption points and commission payable.</t>
  </si>
  <si>
    <t>INCOME TAX (Tables)</t>
  </si>
  <si>
    <t>Schedule of provision for income taxes</t>
  </si>
  <si>
    <t xml:space="preserve">A
reconciliation of the provision for income taxes with amounts determined by applying the Malaysian income tax rate of 24% and
24% for the years ended December 31, 2017 and 2016, respectively, to income before income taxes is as follows:
For
the year ended
December December
Profit
(loss) before income tax $ (382,695 ) $ (680,391 )
Permanent difference 382,695 680,391
Taxable income $ — $ —
Malaysian income tax
rate 24 % 24 %
Current tax expenses $ — $ —
Less:
Valuation allowance — —
Income
tax expenses $ — $ — </t>
  </si>
  <si>
    <t>Schedule of income before income tax</t>
  </si>
  <si>
    <t xml:space="preserve">A
reconciliation of the provision for income taxes with amounts determined by applying the United States Federal income tax rate
of 34% for the years ended December 31, 2017 and 2016, respectively, to income before income taxes is as follows:
For
the year ended
December December
Profit
(loss) before income tax $ (3,754,641 ) $ (225,114 )
Permanent difference 3,754,641 225,114
Taxable income $ — $ —
Malaysian income tax
rate 34 % 34 %
Current tax expenses $ — $ —
Less:
Valuation allowance — —
Income
tax expenses $ — $ — </t>
  </si>
  <si>
    <t>RELATED PARTY TRANSACTIONS (Tables)</t>
  </si>
  <si>
    <t>Schedule of related party transactions</t>
  </si>
  <si>
    <t>As of As of
Amount
due from related parties
Ho Wah
Genting Berhad (1) $ — $ 9,020
Ho Wah Genting Group
Sdn Berhad (2) 18,149 —
Beedo
Sdn Bhd (3) 14,837 18,062
Balance
at end of year $ 32,986 $ 27,082
Amount due from
director
Lim Wee
Kiat $ — $ 1,482
Leong
Yee Ming — 3,945
Balance
at end of year $ — $ 5,427
Amount of due from
an associated company
Vitaxel
Corporation (Thailand) Limited (4) $ 103,024 $ —
Balance
at end of year 103,024 —
Total
Amount due from related parties $ 136,010 $ 32,509
Amount of due to
related parties
Dato’
Lim Hui Boon (5) $ 40,491 $ —
Ho Wah Genting Group
Sdn Berhad (1) — 607,918
Ho Wah Genting Holiday
Sdn Bhd (6) 1,703 8,087
Genting Highlands Taxi
Services Sdn Bhd (7) 11,820 16,234
VSpark Malaysia Sdn
Bhd (8) 4,967 —
Grande
Legacy Inc. (9) 2,311,022 —
Balance
at end of year $ 2,370,003 $ 632,239
Amount of due to
an associated company
Vitaxel
Corporation (Thailand) Limited $ — $ 279,219
Balance
at end of year $ — $ 279,219
Total
Amount due to related parties $ 2,370,003 $ 911,458 The
related parties balances are unsecured, interest-free and repayable on demand.
(1) The President of the Company, Dato’ Lim
Hui Boon, is also the Group President of Ho Wah Genting Berhad, a company listed in Bursa Malaysia Main Market. The
Company recognized an expense of rent totalling $77,010 and $20,304 during the year ended December 31, 2017 and December 31, 2016
respectively. Of the total rent, $19,261 and $20,304 was paid to Ho Wah Genting Berhad during the year ended December 31, 2017
and December 31, 2016 respectively, and $57,784 and $0 was paid to its affiliate, Malaysia-Beijing Travel Services Sdn Bhd during
the year ended December 31, 2017 and December 31, 2016 respectively. The
operating lease commitment to Ho Wah Genting Berhad as of December 31, 2017 was $19,261 and $0 to Malaysia-Beijing Travel Services
Sdn Bhd.The lease commitment are disclosed in note 9 COMMITMENTS AND CONTINGENCIES below under the heading Operation Commitments.
(2) The President of the Company, Dato’ Lim
Hui Boon, is also the Group President of Ho Wah Genting Group Sdn Berhad, subsidiary of Ho Wah Genting Group Ltd, a company
listed on the US OTC Market. Amount owing to Ho Wah Genting Group Sdn Berhad in prior year were advances, whereby settlement
has been performed in current year.
(3) Beedo SDN BHD was a subsidiary of related company
Ho Wah Genting Group Sdn Berhad from June 25, 2015 to August 12, 2016. The
Company recognized an expense of $32,102 and $74,882 pertaining for website maintenance expense during the year ended December
31, 2017 and December 31, 2016 respectively, which was charged by its related party, Beedo Sdn. Bhd. The balances due from Beedo
Sdn Bhd in current year was due to discount received by the Company.
(4) The Company recognized an income of $0 and $172,348
pertaining to royalties during the year ended December 31, 2017 and December 31, 2016 respectively, which was paid by an associated
company, Vitaxel Corp. (Thailand) Limited. In addition, the Company also recognized product sales of $455,361 and $0 to Vitaxel
Corp. (Thailand) Limited during the year ended December 31, 2017 and December 31, 2016 respectively.
(5) As of December 31, 2017 and December 31, 2016,
the amount due to the President of the Company, Dato’ Lim Hui Boon was $40,491 and $0, respectively. These were advances
made to the Company.
(6) A former director of the Company, Lim Chun Hoo,
is also a director of Ho Wah Genting Holiday Sdn Bhd. On March 31, 2017, Lim Chun Hoo has resigned from the Company. The
Company recognized an expense of $127,728 and $110,439 pertaining to event, traveling and accommodation expenses during the year
ended December 31, 2017 and December 31, 2016 respectively, which was charged by its related party, Ho Wah Genting Holiday Sdn.
Bhd.
(7) A director of the Company, Lim Wee Kiat, is
also a director of Genting Highlands Taxi Services Sdn Bhd and of Vitaxel Sdn Bhd. The
Company purchased a motor vehicle Genting Highlands Taxi Services Sdn. Bhd for $0 and $16,601 during the year ended December 31,
2017 and December 31, 2016 respectively.
(8) A director of a subsidiary (Vitaxel Online Mall
Sdn Bhd), Liew Jenn Lim, is also a director of VSpark Malaysia Sdn Bhd.
The Company has engaged with VSpark Malaysia
Sdn Bhd during the year for marketing purposes. The Company also recognize product sales of $300 and $0 to VSpark Malaysia
Sdn Bhd during the year ended December 31, 2017 and December 31, 2016 respectively.</t>
  </si>
  <si>
    <t>COMMITMENTS AND CONTINGENCIES (Tables)</t>
  </si>
  <si>
    <t>Schedule of future minimum lease payments under the non-cancellable operating lease</t>
  </si>
  <si>
    <t xml:space="preserve">The
total future minimum lease payments under the non-cancellable operating lease with respect to the office and the dormitory, as
well as hardware trading platform as of December 31, 2017 are payable as follows:
Year ending
December 31, 2018 19,261
Total $ 19,261 </t>
  </si>
  <si>
    <t>VITAXEL GROUP LIMITED SHAREHOLDERS' EQUITY (Tables)</t>
  </si>
  <si>
    <t>Schedule of vitaxel group limited</t>
  </si>
  <si>
    <t xml:space="preserve">Summary
of Vitaxel Group Limited outstanding shares:
Number
of Outstanding Shares (in thousands)
As
of December 31,
2015 2016 2017
Common stock:
Balance
at beginning of year (1) 39,990,000 50,987,250 50,987,250
Reverse
merger recapitalization 10,997,250 — —
Equity
incentive plan issuance — — 3,100,290
Effect
from reverse stock split — — 363
Balance
at end of year 50,987,250 50,987,250 54,087,903
(1) The outstanding shares were adjusted retrospectively
due to the reverse stock split that has been completed during the year. </t>
  </si>
  <si>
    <t>EARNINGS (LOSS) PER SHARE (Table)</t>
  </si>
  <si>
    <t>Schedule of earnings per share, basic and diluted</t>
  </si>
  <si>
    <t>The
following table sets forth the computation of basic and diluted earnings per share:
For
the years ended
December December
Net loss
applicable to common shares $ (4,137,336 ) $ (905,505 )
Weighted average
common shares outstanding (Basic) 54,087,903 49,364,705
Weighted average
common shares outstanding (Diluted) 54,087,903 49,364,705
Loss per share basic and diluted $ (0.08 ) $ (0.02 )</t>
  </si>
  <si>
    <t>ORGANIZATION AND BUSINESS (Details Narrative)</t>
  </si>
  <si>
    <t>Jan. 18, 2016shares</t>
  </si>
  <si>
    <t>Share Exchange &amp; Split-Off Agreement [Member]</t>
  </si>
  <si>
    <t>Collaborative Arrangements and Non-collaborative Arrangement Transactions [Line Items]</t>
  </si>
  <si>
    <t>Number of shares surrender and cancellation</t>
  </si>
  <si>
    <t>SUMMARY OF SIGNIFICANT ACCOUNTING POLICIES (Details)</t>
  </si>
  <si>
    <t>Office Equipment [Member]</t>
  </si>
  <si>
    <t>Property, Plant and Equipment [Line Items]</t>
  </si>
  <si>
    <t>Estimated useful lives</t>
  </si>
  <si>
    <t>P10Y</t>
  </si>
  <si>
    <t>Computer Equipment [Member]</t>
  </si>
  <si>
    <t>Furniture and Fixtures [Member]</t>
  </si>
  <si>
    <t>Electrical and Fitting [Member]</t>
  </si>
  <si>
    <t>Motor Vehicle [Member]</t>
  </si>
  <si>
    <t>Software and Website [Member]</t>
  </si>
  <si>
    <t>Leasehold Improvements [Member]</t>
  </si>
  <si>
    <t>SUMMARY OF SIGNIFICANT ACCOUNTING POLICIES (Details Narrative)</t>
  </si>
  <si>
    <t>U.S. corporate income tax (in percent)</t>
  </si>
  <si>
    <t>21.00%</t>
  </si>
  <si>
    <t>35.00%</t>
  </si>
  <si>
    <t>Description of uncertain income tax position</t>
  </si>
  <si>
    <t>An uncertain income tax position will not be recognized
if it has less than a 50% likelihood of being sustained.</t>
  </si>
  <si>
    <t>GOING CONCERN (Details Narrative) - USD ($)</t>
  </si>
  <si>
    <t>Net Loss</t>
  </si>
  <si>
    <t>Working capital deficit</t>
  </si>
  <si>
    <t>OTHER RECEIVABLES, PREPAYMENTS AND OTHER CURRENT ASSETS (Details) - USD ($)</t>
  </si>
  <si>
    <t>Other Receivables Prepayments And Other Current Assets Abstract</t>
  </si>
  <si>
    <t>Deposits</t>
  </si>
  <si>
    <t>Prepayments</t>
  </si>
  <si>
    <t>Others</t>
  </si>
  <si>
    <t>[3]</t>
  </si>
  <si>
    <t>Total other receivables, prepayments and other current assets</t>
  </si>
  <si>
    <t>Deposits represented payments for rental, utilities, and construction funds to government department.</t>
  </si>
  <si>
    <t>Prepayments mainly consists of prepayment for insurance and IT related fees.</t>
  </si>
  <si>
    <t>Others mainly consists other miscellaneous payments</t>
  </si>
  <si>
    <t>LONG-TERM INVESTMENT (Details) - USD ($)</t>
  </si>
  <si>
    <t>Apr. 20, 2016</t>
  </si>
  <si>
    <t>Vitaxel Corp Thailand, Ltd [Member]</t>
  </si>
  <si>
    <t>Long-term investment - In an associated company</t>
  </si>
  <si>
    <t>Long-term investment - share of loss in investment in an associated company</t>
  </si>
  <si>
    <t>LONG-TERM INVESTMENT (Details Narrative) - Vitaxel Corp Thailand, Ltd [Member] - USD ($)</t>
  </si>
  <si>
    <t>Long-term investment -cost</t>
  </si>
  <si>
    <t>Ownership percentage</t>
  </si>
  <si>
    <t>47.99%</t>
  </si>
  <si>
    <t>Thailand, Baht [Member]</t>
  </si>
  <si>
    <t>PROPERTY, PLANT AND EQUIPMENT (Details) - USD ($)</t>
  </si>
  <si>
    <t>Balance at beginning of period/year</t>
  </si>
  <si>
    <t>Less: Accumulated depreciation</t>
  </si>
  <si>
    <t>Balance at end of period/year</t>
  </si>
  <si>
    <t>Renovations [Member]</t>
  </si>
  <si>
    <t>PROPERTY, PLANT AND EQUIPMENT (Details Narrative) - USD ($)</t>
  </si>
  <si>
    <t>Depreciation expenses</t>
  </si>
  <si>
    <t>ACCRUALS AND OTHER PAYABLES (Details) - USD ($)</t>
  </si>
  <si>
    <t>Provisions and accruals</t>
  </si>
  <si>
    <t>Balance at end of year</t>
  </si>
  <si>
    <t>Other payables mainly consist of members allocated redemption points and commission payable.</t>
  </si>
  <si>
    <t>INCOME TAX (Details) - USD ($)</t>
  </si>
  <si>
    <t>Profit (loss) before income tax</t>
  </si>
  <si>
    <t>Income tax expenses</t>
  </si>
  <si>
    <t>Malaysia [Member]</t>
  </si>
  <si>
    <t>Permanent difference</t>
  </si>
  <si>
    <t>Taxable income</t>
  </si>
  <si>
    <t>Income tax rate (in percent)</t>
  </si>
  <si>
    <t>24.00%</t>
  </si>
  <si>
    <t>Current tax expenses</t>
  </si>
  <si>
    <t>Less: Valuation allowance</t>
  </si>
  <si>
    <t>United States of America [Member]</t>
  </si>
  <si>
    <t>34.00%</t>
  </si>
  <si>
    <t>INCOME TAX (Details Narrative) - USD ($)</t>
  </si>
  <si>
    <t>Loss before income tax</t>
  </si>
  <si>
    <t>RELATED PARTIES TRANSCTIONS (Details) - USD ($)</t>
  </si>
  <si>
    <t>Amount of due from related parties</t>
  </si>
  <si>
    <t>Ho Wah Genting Berhad [Member]</t>
  </si>
  <si>
    <t>Ho Wah Genting Group Sdn Berhad [Member]</t>
  </si>
  <si>
    <t>Beedo SDN BHD [Member]</t>
  </si>
  <si>
    <t>RELATED PARTIES TRANSCTIONS (Details 1) - USD ($)</t>
  </si>
  <si>
    <t>Amount due from director</t>
  </si>
  <si>
    <t>LIM WEE KIAT [Member]</t>
  </si>
  <si>
    <t>LEONG YEE MING [Member]</t>
  </si>
  <si>
    <t>RELATED PARTIES TRANSCTIONS (Details 2) - USD ($)</t>
  </si>
  <si>
    <t>Amount of due from an associated company</t>
  </si>
  <si>
    <t>RELATED PARTIES TRANSCTIONS (Details 3) - USD ($)</t>
  </si>
  <si>
    <t>Due to a related party</t>
  </si>
  <si>
    <t>Dato Lim Hui Boon [Member]</t>
  </si>
  <si>
    <t>Ho Wah Genting Group Sdn Bhd [Member]</t>
  </si>
  <si>
    <t>Genting Highlands Taxi Services SDN BHD [Member]</t>
  </si>
  <si>
    <t>V Spark Malaysia Sdn Bhd [Member]</t>
  </si>
  <si>
    <t>Grande LegacyInc [Member]</t>
  </si>
  <si>
    <t>RELATED PARTIES TRANSCTIONS (Details 4) - USD ($)</t>
  </si>
  <si>
    <t>Amount of due to an associated company</t>
  </si>
  <si>
    <t>RELATED PARTY TRANSACTIONS (Details Narrative) - USD ($)</t>
  </si>
  <si>
    <t>Junket commission revenue</t>
  </si>
  <si>
    <t>Amounts due to related party</t>
  </si>
  <si>
    <t>Amounts due from related party</t>
  </si>
  <si>
    <t>Revenues</t>
  </si>
  <si>
    <t>Royalty revenue</t>
  </si>
  <si>
    <t>Rental income</t>
  </si>
  <si>
    <t>Traveling and accommodation expenses</t>
  </si>
  <si>
    <t>Description of debt</t>
  </si>
  <si>
    <t>Unsecured,
interest-free and repayable on demand.</t>
  </si>
  <si>
    <t>Ho Wah Genting Berhad [Member] | Beedo SDN BHD [Member]</t>
  </si>
  <si>
    <t>Dato' Lim Hui Boon [Member]</t>
  </si>
  <si>
    <t>Gavin Lim Chun Hoo [Member]</t>
  </si>
  <si>
    <t>Amount due from a director</t>
  </si>
  <si>
    <t>Malaysia-Beijing Travel Services Sdn Bhd [Member]</t>
  </si>
  <si>
    <t>Lim Wee Kiat [Member] | Genting Highlands Taxi Services Sdn Bhd And Vitaxel Sdn Bhd [Member]</t>
  </si>
  <si>
    <t>Recognize product sales</t>
  </si>
  <si>
    <t>Purchased a motor vehicle</t>
  </si>
  <si>
    <t>COMMITMENTS AND CONTINGENCIES (Details)</t>
  </si>
  <si>
    <t>Dec. 31, 2017USD ($)</t>
  </si>
  <si>
    <t>Year ending December 31, 2018</t>
  </si>
  <si>
    <t>COMMITMENTS AND CONTINGENCIES (Details Narrative) - USD ($)</t>
  </si>
  <si>
    <t>Rental expense</t>
  </si>
  <si>
    <t>VITAXEL GROUP LIMITED SHAREHOLDERS' EQUITY (Details) - shares</t>
  </si>
  <si>
    <t>Dec. 31, 2015</t>
  </si>
  <si>
    <t>Common stock:</t>
  </si>
  <si>
    <t>Balance, at beginning (in shares)</t>
  </si>
  <si>
    <t>Equity incentive plan issuance</t>
  </si>
  <si>
    <t>Effect from reverse stock split</t>
  </si>
  <si>
    <t>Balance, at end (in shares)</t>
  </si>
  <si>
    <t>VITAXEL GROUP LIMITED SHAREHOLDERS' EQUITY (Details Narrative) - $ / shares</t>
  </si>
  <si>
    <t>Jun. 11, 2017</t>
  </si>
  <si>
    <t>Jan. 25, 2017</t>
  </si>
  <si>
    <t>Jan. 27, 2016</t>
  </si>
  <si>
    <t>Jun. 12, 2017</t>
  </si>
  <si>
    <t>May 30, 2017</t>
  </si>
  <si>
    <t>May 29, 2017</t>
  </si>
  <si>
    <t>Jan. 18, 2016</t>
  </si>
  <si>
    <t>Dec. 31, 2014</t>
  </si>
  <si>
    <t>Common stock, par value</t>
  </si>
  <si>
    <t>Preferred stock, par value</t>
  </si>
  <si>
    <t>Common stock, outstanding</t>
  </si>
  <si>
    <t>Forward Stock Split [Member]</t>
  </si>
  <si>
    <t>Description of stock split</t>
  </si>
  <si>
    <t>Board of Directors declared a 1333-for-1 forward
stock split of our outstanding common stock.</t>
  </si>
  <si>
    <t>Reverse Stock Split [Member]</t>
  </si>
  <si>
    <t>Board of Directors of the Company authorized and
approved an amendment (the “Amendment”) to Vitaxel’s Amended and Restated Articles of Incorporation, which
authorized a one hundred-to-one reverse stock split.</t>
  </si>
  <si>
    <t>Description for conversion of outstanding shares</t>
  </si>
  <si>
    <t>100 outstanding shares of the Company’s common
stock automatically became one share of common stock.</t>
  </si>
  <si>
    <t>2016 Equity Incentive Plan [Member]</t>
  </si>
  <si>
    <t>Number of shares reserved for issuance</t>
  </si>
  <si>
    <t>2016 Equity Incentive Plan [Member] | Non-Restricted Stock [Member]</t>
  </si>
  <si>
    <t>Number of shares issued</t>
  </si>
  <si>
    <t>EARNINGS (LOSS) PER SHARE (Details) - USD ($)</t>
  </si>
  <si>
    <t>Net loss applicable to common shares</t>
  </si>
  <si>
    <t>Weighted average common shares outstanding (Basic) (in shares)</t>
  </si>
  <si>
    <t>Weighted average common shares outstanding (Diluted) (in shares)</t>
  </si>
  <si>
    <t>Loss per share basic and diluted (in dollars per share)</t>
  </si>
  <si>
    <t>SUBSEQUENT EVENTS (Details Narrative) - Grande Legacy Inc. [Member] - shares</t>
  </si>
  <si>
    <t>Jan. 03, 2018</t>
  </si>
  <si>
    <t>Dec. 15, 2017</t>
  </si>
  <si>
    <t>Share Sale Agreement [Member] | Vitaxel Corp Thailand, Ltd [Member]</t>
  </si>
  <si>
    <t>Amendment Agreement [Member] | Subsequent Event [Member] | Lim Hui Sing and Leong Yee Ming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54087903</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1199</v>
      </c>
      <c r="C3" s="6" t="n">
        <v>105432</v>
      </c>
    </row>
    <row r="4" spans="1:3">
      <c r="A4" s="4" t="s">
        <v>34</v>
      </c>
      <c r="B4" s="4" t="s">
        <v>35</v>
      </c>
      <c r="C4" s="5" t="n">
        <v>1944</v>
      </c>
    </row>
    <row r="5" spans="1:3">
      <c r="A5" s="4" t="s">
        <v>36</v>
      </c>
      <c r="B5" s="5" t="n">
        <v>28525</v>
      </c>
      <c r="C5" s="5" t="n">
        <v>53913</v>
      </c>
    </row>
    <row r="6" spans="1:3">
      <c r="A6" s="4" t="s">
        <v>37</v>
      </c>
      <c r="B6" s="5" t="n">
        <v>136010</v>
      </c>
      <c r="C6" s="5" t="n">
        <v>32509</v>
      </c>
    </row>
    <row r="7" spans="1:3">
      <c r="A7" s="4" t="s">
        <v>38</v>
      </c>
      <c r="B7" s="5" t="n">
        <v>44305</v>
      </c>
      <c r="C7" s="5" t="n">
        <v>27048</v>
      </c>
    </row>
    <row r="8" spans="1:3">
      <c r="A8" s="4" t="s">
        <v>39</v>
      </c>
      <c r="B8" s="5" t="n">
        <v>900039</v>
      </c>
      <c r="C8" s="5" t="n">
        <v>220846</v>
      </c>
    </row>
    <row r="9" spans="1:3">
      <c r="A9" s="3" t="s">
        <v>40</v>
      </c>
    </row>
    <row r="10" spans="1:3">
      <c r="A10" s="4" t="s">
        <v>41</v>
      </c>
      <c r="B10" s="4" t="s">
        <v>35</v>
      </c>
      <c r="C10" s="4" t="s">
        <v>35</v>
      </c>
    </row>
    <row r="11" spans="1:3">
      <c r="A11" s="4" t="s">
        <v>42</v>
      </c>
      <c r="B11" s="5" t="n">
        <v>231058</v>
      </c>
      <c r="C11" s="5" t="n">
        <v>194669</v>
      </c>
    </row>
    <row r="12" spans="1:3">
      <c r="A12" s="4" t="s">
        <v>43</v>
      </c>
      <c r="B12" s="5" t="n">
        <v>231058</v>
      </c>
      <c r="C12" s="5" t="n">
        <v>194669</v>
      </c>
    </row>
    <row r="13" spans="1:3">
      <c r="A13" s="4" t="s">
        <v>44</v>
      </c>
      <c r="B13" s="5" t="n">
        <v>1131097</v>
      </c>
      <c r="C13" s="5" t="n">
        <v>415515</v>
      </c>
    </row>
    <row r="14" spans="1:3">
      <c r="A14" s="3" t="s">
        <v>45</v>
      </c>
    </row>
    <row r="15" spans="1:3">
      <c r="A15" s="4" t="s">
        <v>46</v>
      </c>
      <c r="B15" s="5" t="n">
        <v>2370003</v>
      </c>
      <c r="C15" s="5" t="n">
        <v>911458</v>
      </c>
    </row>
    <row r="16" spans="1:3">
      <c r="A16" s="4" t="s">
        <v>47</v>
      </c>
      <c r="B16" s="5" t="n">
        <v>152871</v>
      </c>
      <c r="C16" s="5" t="n">
        <v>115915</v>
      </c>
    </row>
    <row r="17" spans="1:3">
      <c r="A17" s="4" t="s">
        <v>48</v>
      </c>
      <c r="B17" s="5" t="n">
        <v>31406</v>
      </c>
      <c r="C17" s="5" t="n">
        <v>8251</v>
      </c>
    </row>
    <row r="18" spans="1:3">
      <c r="A18" s="4" t="s">
        <v>49</v>
      </c>
      <c r="B18" s="5" t="n">
        <v>492813</v>
      </c>
      <c r="C18" s="5" t="n">
        <v>446487</v>
      </c>
    </row>
    <row r="19" spans="1:3">
      <c r="A19" s="4" t="s">
        <v>50</v>
      </c>
      <c r="B19" s="5" t="n">
        <v>3047093</v>
      </c>
      <c r="C19" s="5" t="n">
        <v>1482111</v>
      </c>
    </row>
    <row r="20" spans="1:3">
      <c r="A20" s="4" t="s">
        <v>51</v>
      </c>
      <c r="B20" s="5" t="n">
        <v>3047093</v>
      </c>
      <c r="C20" s="5" t="n">
        <v>1482111</v>
      </c>
    </row>
    <row r="21" spans="1:3">
      <c r="A21" s="4" t="s">
        <v>52</v>
      </c>
      <c r="B21" s="4" t="s">
        <v>35</v>
      </c>
      <c r="C21" s="4" t="s">
        <v>35</v>
      </c>
    </row>
    <row r="22" spans="1:3">
      <c r="A22" s="3" t="s">
        <v>53</v>
      </c>
    </row>
    <row r="23" spans="1:3">
      <c r="A23" s="4" t="s">
        <v>54</v>
      </c>
      <c r="B23" s="4" t="s">
        <v>35</v>
      </c>
      <c r="C23" s="4" t="s">
        <v>35</v>
      </c>
    </row>
    <row r="24" spans="1:3">
      <c r="A24" s="4" t="s">
        <v>55</v>
      </c>
      <c r="B24" s="5" t="n">
        <v>5409</v>
      </c>
      <c r="C24" s="5" t="n">
        <v>5099</v>
      </c>
    </row>
    <row r="25" spans="1:3">
      <c r="A25" s="4" t="s">
        <v>56</v>
      </c>
      <c r="B25" s="5" t="n">
        <v>4749798</v>
      </c>
      <c r="C25" s="5" t="n">
        <v>1340504</v>
      </c>
    </row>
    <row r="26" spans="1:3">
      <c r="A26" s="4" t="s">
        <v>57</v>
      </c>
      <c r="B26" s="5" t="n">
        <v>-6776474</v>
      </c>
      <c r="C26" s="5" t="n">
        <v>-2639138</v>
      </c>
    </row>
    <row r="27" spans="1:3">
      <c r="A27" s="4" t="s">
        <v>58</v>
      </c>
      <c r="B27" s="5" t="n">
        <v>105271</v>
      </c>
      <c r="C27" s="5" t="n">
        <v>226939</v>
      </c>
    </row>
    <row r="28" spans="1:3">
      <c r="A28" s="4" t="s">
        <v>59</v>
      </c>
      <c r="B28" s="5" t="n">
        <v>-1915996</v>
      </c>
      <c r="C28" s="5" t="n">
        <v>-1066596</v>
      </c>
    </row>
    <row r="29" spans="1:3">
      <c r="A29" s="4" t="s">
        <v>60</v>
      </c>
      <c r="B29" s="6" t="n">
        <v>1131097</v>
      </c>
      <c r="C29" s="6" t="n">
        <v>415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33</v>
      </c>
      <c r="B7" s="4" t="s">
        <v>191</v>
      </c>
    </row>
    <row r="8" spans="1:2">
      <c r="A8" s="4" t="s">
        <v>34</v>
      </c>
      <c r="B8" s="4" t="s">
        <v>192</v>
      </c>
    </row>
    <row r="9" spans="1:2">
      <c r="A9" s="4" t="s">
        <v>193</v>
      </c>
      <c r="B9" s="4" t="s">
        <v>194</v>
      </c>
    </row>
    <row r="10" spans="1:2">
      <c r="A10" s="4" t="s">
        <v>36</v>
      </c>
      <c r="B10" s="4" t="s">
        <v>195</v>
      </c>
    </row>
    <row r="11" spans="1:2">
      <c r="A11" s="4" t="s">
        <v>196</v>
      </c>
      <c r="B11" s="4" t="s">
        <v>197</v>
      </c>
    </row>
    <row r="12" spans="1:2">
      <c r="A12" s="4" t="s">
        <v>42</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62</v>
      </c>
    </row>
    <row r="3" spans="1:3">
      <c r="A3" s="4" t="s">
        <v>63</v>
      </c>
      <c r="B3" s="7" t="n">
        <v>0.0001</v>
      </c>
      <c r="C3" s="7" t="n">
        <v>0.0001</v>
      </c>
    </row>
    <row r="4" spans="1:3">
      <c r="A4" s="4" t="s">
        <v>64</v>
      </c>
      <c r="B4" s="5" t="n">
        <v>1000000</v>
      </c>
      <c r="C4" s="5" t="n">
        <v>1000000</v>
      </c>
    </row>
    <row r="5" spans="1:3">
      <c r="A5" s="4" t="s">
        <v>65</v>
      </c>
      <c r="B5" s="5" t="n">
        <v>0</v>
      </c>
      <c r="C5" s="5" t="n">
        <v>0</v>
      </c>
    </row>
    <row r="6" spans="1:3">
      <c r="A6" s="4" t="s">
        <v>66</v>
      </c>
      <c r="B6" s="7" t="n">
        <v>0.0001</v>
      </c>
      <c r="C6" s="8" t="n">
        <v>1e-06</v>
      </c>
    </row>
    <row r="7" spans="1:3">
      <c r="A7" s="4" t="s">
        <v>67</v>
      </c>
      <c r="B7" s="5" t="n">
        <v>70000000</v>
      </c>
      <c r="C7" s="5" t="n">
        <v>70000000</v>
      </c>
    </row>
    <row r="8" spans="1:3">
      <c r="A8" s="4" t="s">
        <v>68</v>
      </c>
      <c r="B8" s="5" t="n">
        <v>54087903</v>
      </c>
      <c r="C8" s="5" t="n">
        <v>50987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1</v>
      </c>
      <c r="B1" s="2" t="s">
        <v>252</v>
      </c>
    </row>
    <row r="2" spans="1:2">
      <c r="A2" s="4" t="s">
        <v>253</v>
      </c>
    </row>
    <row r="3" spans="1:2">
      <c r="A3" s="3" t="s">
        <v>254</v>
      </c>
    </row>
    <row r="4" spans="1:2">
      <c r="A4" s="4" t="s">
        <v>255</v>
      </c>
      <c r="B4" s="5"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6"/>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0</v>
      </c>
    </row>
    <row r="9" spans="1:2">
      <c r="A9" s="4" t="s">
        <v>262</v>
      </c>
    </row>
    <row r="10" spans="1:2">
      <c r="A10" s="3" t="s">
        <v>258</v>
      </c>
    </row>
    <row r="11" spans="1:2">
      <c r="A11" s="4" t="s">
        <v>259</v>
      </c>
      <c r="B11" s="4" t="s">
        <v>260</v>
      </c>
    </row>
    <row r="12" spans="1:2">
      <c r="A12" s="4" t="s">
        <v>263</v>
      </c>
    </row>
    <row r="13" spans="1:2">
      <c r="A13" s="3" t="s">
        <v>258</v>
      </c>
    </row>
    <row r="14" spans="1:2">
      <c r="A14" s="4" t="s">
        <v>259</v>
      </c>
      <c r="B14" s="4" t="s">
        <v>260</v>
      </c>
    </row>
    <row r="15" spans="1:2">
      <c r="A15" s="4" t="s">
        <v>264</v>
      </c>
    </row>
    <row r="16" spans="1:2">
      <c r="A16" s="3" t="s">
        <v>258</v>
      </c>
    </row>
    <row r="17" spans="1:2">
      <c r="A17" s="4" t="s">
        <v>259</v>
      </c>
      <c r="B17" s="4" t="s">
        <v>260</v>
      </c>
    </row>
    <row r="18" spans="1:2">
      <c r="A18" s="4" t="s">
        <v>265</v>
      </c>
    </row>
    <row r="19" spans="1:2">
      <c r="A19" s="3" t="s">
        <v>258</v>
      </c>
    </row>
    <row r="20" spans="1:2">
      <c r="A20" s="4" t="s">
        <v>259</v>
      </c>
      <c r="B20" s="4" t="s">
        <v>260</v>
      </c>
    </row>
    <row r="21" spans="1:2">
      <c r="A21" s="4" t="s">
        <v>266</v>
      </c>
    </row>
    <row r="22" spans="1:2">
      <c r="A22" s="3" t="s">
        <v>258</v>
      </c>
    </row>
    <row r="23" spans="1:2">
      <c r="A23" s="4" t="s">
        <v>259</v>
      </c>
      <c r="B23"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67</v>
      </c>
      <c r="B1" s="2" t="s">
        <v>1</v>
      </c>
    </row>
    <row r="2" spans="1:3">
      <c r="B2" s="2" t="s">
        <v>2</v>
      </c>
      <c r="C2" s="2" t="s">
        <v>31</v>
      </c>
    </row>
    <row r="3" spans="1:3">
      <c r="A3" s="3" t="s">
        <v>149</v>
      </c>
    </row>
    <row r="4" spans="1:3">
      <c r="A4" s="4" t="s">
        <v>268</v>
      </c>
      <c r="B4" s="4" t="s">
        <v>269</v>
      </c>
      <c r="C4" s="4" t="s">
        <v>270</v>
      </c>
    </row>
    <row r="5" spans="1:3">
      <c r="A5" s="4" t="s">
        <v>271</v>
      </c>
      <c r="B5" s="4" t="s">
        <v>2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1</v>
      </c>
    </row>
    <row r="3" spans="1:3">
      <c r="A3" s="3" t="s">
        <v>146</v>
      </c>
    </row>
    <row r="4" spans="1:3">
      <c r="A4" s="4" t="s">
        <v>274</v>
      </c>
      <c r="B4" s="6" t="n">
        <v>-4137336</v>
      </c>
      <c r="C4" s="6" t="n">
        <v>-905505</v>
      </c>
    </row>
    <row r="5" spans="1:3">
      <c r="A5" s="4" t="s">
        <v>275</v>
      </c>
      <c r="B5" s="5" t="n">
        <v>-2147054</v>
      </c>
    </row>
    <row r="6" spans="1:3">
      <c r="A6" s="4" t="s">
        <v>57</v>
      </c>
      <c r="B6" s="6" t="n">
        <v>6776474</v>
      </c>
      <c r="C6" s="6" t="n">
        <v>26391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76</v>
      </c>
      <c r="C1" s="2" t="s">
        <v>2</v>
      </c>
      <c r="D1" s="2" t="s">
        <v>31</v>
      </c>
    </row>
    <row r="2" spans="1:4">
      <c r="A2" s="3" t="s">
        <v>277</v>
      </c>
    </row>
    <row r="3" spans="1:4">
      <c r="A3" s="4" t="s">
        <v>278</v>
      </c>
      <c r="B3" s="4" t="s">
        <v>104</v>
      </c>
      <c r="C3" s="6" t="n">
        <v>11157</v>
      </c>
      <c r="D3" s="6" t="n">
        <v>19497</v>
      </c>
    </row>
    <row r="4" spans="1:4">
      <c r="A4" s="4" t="s">
        <v>279</v>
      </c>
      <c r="B4" s="4" t="s">
        <v>108</v>
      </c>
      <c r="C4" s="5" t="n">
        <v>1679</v>
      </c>
      <c r="D4" s="5" t="n">
        <v>5070</v>
      </c>
    </row>
    <row r="5" spans="1:4">
      <c r="A5" s="4" t="s">
        <v>280</v>
      </c>
      <c r="B5" s="4" t="s">
        <v>281</v>
      </c>
      <c r="C5" s="5" t="n">
        <v>31469</v>
      </c>
      <c r="D5" s="5" t="n">
        <v>2481</v>
      </c>
    </row>
    <row r="6" spans="1:4">
      <c r="A6" s="4" t="s">
        <v>282</v>
      </c>
      <c r="C6" s="6" t="n">
        <v>44305</v>
      </c>
      <c r="D6" s="6" t="n">
        <v>27048</v>
      </c>
    </row>
    <row r="7" spans="1:4"/>
    <row r="8" spans="1:4">
      <c r="A8" s="4" t="s">
        <v>104</v>
      </c>
      <c r="B8" s="4" t="s">
        <v>283</v>
      </c>
    </row>
    <row r="9" spans="1:4">
      <c r="A9" s="4" t="s">
        <v>108</v>
      </c>
      <c r="B9" s="4" t="s">
        <v>284</v>
      </c>
    </row>
    <row r="10" spans="1:4">
      <c r="A10" s="4" t="s">
        <v>281</v>
      </c>
      <c r="B10" s="4" t="s">
        <v>285</v>
      </c>
    </row>
  </sheetData>
  <mergeCells count="5">
    <mergeCell ref="A1:B1"/>
    <mergeCell ref="A7:C7"/>
    <mergeCell ref="B8:C8"/>
    <mergeCell ref="B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6</v>
      </c>
      <c r="B1" s="2" t="s">
        <v>1</v>
      </c>
    </row>
    <row r="2" spans="1:4">
      <c r="B2" s="2" t="s">
        <v>2</v>
      </c>
      <c r="C2" s="2" t="s">
        <v>31</v>
      </c>
      <c r="D2" s="2" t="s">
        <v>287</v>
      </c>
    </row>
    <row r="3" spans="1:4">
      <c r="A3" s="4" t="s">
        <v>196</v>
      </c>
      <c r="B3" s="4" t="s">
        <v>35</v>
      </c>
      <c r="C3" s="4" t="s">
        <v>35</v>
      </c>
    </row>
    <row r="4" spans="1:4">
      <c r="A4" s="4" t="s">
        <v>288</v>
      </c>
    </row>
    <row r="5" spans="1:4">
      <c r="A5" s="4" t="s">
        <v>289</v>
      </c>
      <c r="B5" s="5" t="n">
        <v>27539</v>
      </c>
      <c r="C5" s="5" t="n">
        <v>27539</v>
      </c>
      <c r="D5" s="6" t="n">
        <v>27539</v>
      </c>
    </row>
    <row r="6" spans="1:4">
      <c r="A6" s="4" t="s">
        <v>290</v>
      </c>
      <c r="B6" s="5" t="n">
        <v>-25716</v>
      </c>
      <c r="C6" s="5" t="n">
        <v>-25716</v>
      </c>
    </row>
    <row r="7" spans="1:4">
      <c r="A7" s="4" t="s">
        <v>93</v>
      </c>
      <c r="B7" s="5" t="n">
        <v>-1823</v>
      </c>
      <c r="C7" s="5" t="n">
        <v>-1823</v>
      </c>
    </row>
    <row r="8" spans="1:4">
      <c r="A8" s="4" t="s">
        <v>196</v>
      </c>
      <c r="B8" s="4" t="s">
        <v>35</v>
      </c>
      <c r="C8" s="4" t="s">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31</v>
      </c>
      <c r="D1" s="2" t="s">
        <v>287</v>
      </c>
    </row>
    <row r="2" spans="1:4">
      <c r="A2" s="4" t="s">
        <v>292</v>
      </c>
      <c r="B2" s="6" t="n">
        <v>27539</v>
      </c>
      <c r="C2" s="6" t="n">
        <v>27539</v>
      </c>
      <c r="D2" s="6" t="n">
        <v>27539</v>
      </c>
    </row>
    <row r="3" spans="1:4">
      <c r="A3" s="4" t="s">
        <v>293</v>
      </c>
      <c r="D3" s="4" t="s">
        <v>294</v>
      </c>
    </row>
    <row r="4" spans="1:4">
      <c r="A4" s="4" t="s">
        <v>295</v>
      </c>
    </row>
    <row r="5" spans="1:4">
      <c r="A5" s="4" t="s">
        <v>292</v>
      </c>
      <c r="D5" s="6" t="n">
        <v>959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6</v>
      </c>
      <c r="B1" s="2" t="s">
        <v>2</v>
      </c>
      <c r="C1" s="2" t="s">
        <v>31</v>
      </c>
    </row>
    <row r="2" spans="1:3">
      <c r="A2" s="3" t="s">
        <v>258</v>
      </c>
    </row>
    <row r="3" spans="1:3">
      <c r="A3" s="4" t="s">
        <v>297</v>
      </c>
      <c r="B3" s="6" t="n">
        <v>285109</v>
      </c>
      <c r="C3" s="6" t="n">
        <v>220486</v>
      </c>
    </row>
    <row r="4" spans="1:3">
      <c r="A4" s="4" t="s">
        <v>298</v>
      </c>
      <c r="B4" s="5" t="n">
        <v>-54051</v>
      </c>
      <c r="C4" s="5" t="n">
        <v>-25817</v>
      </c>
    </row>
    <row r="5" spans="1:3">
      <c r="A5" s="4" t="s">
        <v>299</v>
      </c>
      <c r="B5" s="5" t="n">
        <v>231058</v>
      </c>
      <c r="C5" s="5" t="n">
        <v>194669</v>
      </c>
    </row>
    <row r="6" spans="1:3">
      <c r="A6" s="4" t="s">
        <v>257</v>
      </c>
    </row>
    <row r="7" spans="1:3">
      <c r="A7" s="3" t="s">
        <v>258</v>
      </c>
    </row>
    <row r="8" spans="1:3">
      <c r="A8" s="4" t="s">
        <v>297</v>
      </c>
      <c r="B8" s="5" t="n">
        <v>36471</v>
      </c>
      <c r="C8" s="5" t="n">
        <v>30476</v>
      </c>
    </row>
    <row r="9" spans="1:3">
      <c r="A9" s="4" t="s">
        <v>261</v>
      </c>
    </row>
    <row r="10" spans="1:3">
      <c r="A10" s="3" t="s">
        <v>258</v>
      </c>
    </row>
    <row r="11" spans="1:3">
      <c r="A11" s="4" t="s">
        <v>297</v>
      </c>
      <c r="B11" s="5" t="n">
        <v>102862</v>
      </c>
      <c r="C11" s="5" t="n">
        <v>61516</v>
      </c>
    </row>
    <row r="12" spans="1:3">
      <c r="A12" s="4" t="s">
        <v>262</v>
      </c>
    </row>
    <row r="13" spans="1:3">
      <c r="A13" s="3" t="s">
        <v>258</v>
      </c>
    </row>
    <row r="14" spans="1:3">
      <c r="A14" s="4" t="s">
        <v>297</v>
      </c>
      <c r="B14" s="5" t="n">
        <v>7978</v>
      </c>
      <c r="C14" s="5" t="n">
        <v>7131</v>
      </c>
    </row>
    <row r="15" spans="1:3">
      <c r="A15" s="4" t="s">
        <v>263</v>
      </c>
    </row>
    <row r="16" spans="1:3">
      <c r="A16" s="3" t="s">
        <v>258</v>
      </c>
    </row>
    <row r="17" spans="1:3">
      <c r="A17" s="4" t="s">
        <v>297</v>
      </c>
      <c r="B17" s="5" t="n">
        <v>375</v>
      </c>
      <c r="C17" s="5" t="n">
        <v>337</v>
      </c>
    </row>
    <row r="18" spans="1:3">
      <c r="A18" s="4" t="s">
        <v>264</v>
      </c>
    </row>
    <row r="19" spans="1:3">
      <c r="A19" s="3" t="s">
        <v>258</v>
      </c>
    </row>
    <row r="20" spans="1:3">
      <c r="A20" s="4" t="s">
        <v>297</v>
      </c>
      <c r="B20" s="5" t="n">
        <v>16983</v>
      </c>
      <c r="C20" s="5" t="n">
        <v>15315</v>
      </c>
    </row>
    <row r="21" spans="1:3">
      <c r="A21" s="4" t="s">
        <v>265</v>
      </c>
    </row>
    <row r="22" spans="1:3">
      <c r="A22" s="3" t="s">
        <v>258</v>
      </c>
    </row>
    <row r="23" spans="1:3">
      <c r="A23" s="4" t="s">
        <v>297</v>
      </c>
      <c r="B23" s="5" t="n">
        <v>11580</v>
      </c>
      <c r="C23" s="5" t="n">
        <v>7544</v>
      </c>
    </row>
    <row r="24" spans="1:3">
      <c r="A24" s="4" t="s">
        <v>300</v>
      </c>
    </row>
    <row r="25" spans="1:3">
      <c r="A25" s="3" t="s">
        <v>258</v>
      </c>
    </row>
    <row r="26" spans="1:3">
      <c r="A26" s="4" t="s">
        <v>297</v>
      </c>
      <c r="B26" s="6" t="n">
        <v>108860</v>
      </c>
      <c r="C26" s="6" t="n">
        <v>98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1</v>
      </c>
      <c r="B1" s="2" t="s">
        <v>1</v>
      </c>
    </row>
    <row r="2" spans="1:3">
      <c r="B2" s="2" t="s">
        <v>2</v>
      </c>
      <c r="C2" s="2" t="s">
        <v>31</v>
      </c>
    </row>
    <row r="3" spans="1:3">
      <c r="A3" s="3" t="s">
        <v>160</v>
      </c>
    </row>
    <row r="4" spans="1:3">
      <c r="A4" s="4" t="s">
        <v>302</v>
      </c>
      <c r="B4" s="6" t="n">
        <v>28234</v>
      </c>
      <c r="C4" s="6" t="n">
        <v>191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107894</v>
      </c>
      <c r="C4" s="6" t="n">
        <v>1865789</v>
      </c>
    </row>
    <row r="5" spans="1:3">
      <c r="A5" s="4" t="s">
        <v>72</v>
      </c>
      <c r="B5" s="5" t="n">
        <v>455651</v>
      </c>
      <c r="C5" s="4" t="s">
        <v>35</v>
      </c>
    </row>
    <row r="6" spans="1:3">
      <c r="A6" s="4" t="s">
        <v>73</v>
      </c>
      <c r="B6" s="5" t="n">
        <v>563545</v>
      </c>
      <c r="C6" s="5" t="n">
        <v>1865789</v>
      </c>
    </row>
    <row r="7" spans="1:3">
      <c r="A7" s="3" t="s">
        <v>74</v>
      </c>
    </row>
    <row r="8" spans="1:3">
      <c r="A8" s="4" t="s">
        <v>75</v>
      </c>
      <c r="B8" s="5" t="n">
        <v>-73456</v>
      </c>
      <c r="C8" s="5" t="n">
        <v>-1226851</v>
      </c>
    </row>
    <row r="9" spans="1:3">
      <c r="A9" s="4" t="s">
        <v>76</v>
      </c>
      <c r="B9" s="5" t="n">
        <v>-39103</v>
      </c>
      <c r="C9" s="4" t="s">
        <v>35</v>
      </c>
    </row>
    <row r="10" spans="1:3">
      <c r="A10" s="4" t="s">
        <v>77</v>
      </c>
      <c r="B10" s="5" t="n">
        <v>-112559</v>
      </c>
      <c r="C10" s="5" t="n">
        <v>-1226851</v>
      </c>
    </row>
    <row r="11" spans="1:3">
      <c r="A11" s="4" t="s">
        <v>78</v>
      </c>
      <c r="B11" s="5" t="n">
        <v>450986</v>
      </c>
      <c r="C11" s="5" t="n">
        <v>638938</v>
      </c>
    </row>
    <row r="12" spans="1:3">
      <c r="A12" s="3" t="s">
        <v>79</v>
      </c>
    </row>
    <row r="13" spans="1:3">
      <c r="A13" s="4" t="s">
        <v>80</v>
      </c>
      <c r="B13" s="5" t="n">
        <v>-2398</v>
      </c>
      <c r="C13" s="5" t="n">
        <v>-2152</v>
      </c>
    </row>
    <row r="14" spans="1:3">
      <c r="A14" s="4" t="s">
        <v>81</v>
      </c>
      <c r="B14" s="5" t="n">
        <v>-4652853</v>
      </c>
      <c r="C14" s="5" t="n">
        <v>-1663937</v>
      </c>
    </row>
    <row r="15" spans="1:3">
      <c r="A15" s="4" t="s">
        <v>82</v>
      </c>
      <c r="B15" s="5" t="n">
        <v>-4655251</v>
      </c>
      <c r="C15" s="5" t="n">
        <v>-1666089</v>
      </c>
    </row>
    <row r="16" spans="1:3">
      <c r="A16" s="4" t="s">
        <v>83</v>
      </c>
      <c r="B16" s="5" t="n">
        <v>-4204265</v>
      </c>
      <c r="C16" s="5" t="n">
        <v>-1027151</v>
      </c>
    </row>
    <row r="17" spans="1:3">
      <c r="A17" s="3" t="s">
        <v>84</v>
      </c>
    </row>
    <row r="18" spans="1:3">
      <c r="A18" s="4" t="s">
        <v>85</v>
      </c>
      <c r="B18" s="5" t="n">
        <v>66980</v>
      </c>
      <c r="C18" s="5" t="n">
        <v>189501</v>
      </c>
    </row>
    <row r="19" spans="1:3">
      <c r="A19" s="4" t="s">
        <v>86</v>
      </c>
      <c r="B19" s="5" t="n">
        <v>-51</v>
      </c>
      <c r="C19" s="5" t="n">
        <v>-42139</v>
      </c>
    </row>
    <row r="20" spans="1:3">
      <c r="A20" s="4" t="s">
        <v>87</v>
      </c>
      <c r="B20" s="4" t="s">
        <v>35</v>
      </c>
      <c r="C20" s="5" t="n">
        <v>-25716</v>
      </c>
    </row>
    <row r="21" spans="1:3">
      <c r="A21" s="4" t="s">
        <v>88</v>
      </c>
      <c r="B21" s="5" t="n">
        <v>66929</v>
      </c>
      <c r="C21" s="5" t="n">
        <v>121646</v>
      </c>
    </row>
    <row r="22" spans="1:3">
      <c r="A22" s="4" t="s">
        <v>89</v>
      </c>
      <c r="B22" s="5" t="n">
        <v>-4137336</v>
      </c>
      <c r="C22" s="5" t="n">
        <v>-905505</v>
      </c>
    </row>
    <row r="23" spans="1:3">
      <c r="A23" s="4" t="s">
        <v>90</v>
      </c>
      <c r="B23" s="4" t="s">
        <v>35</v>
      </c>
      <c r="C23" s="4" t="s">
        <v>35</v>
      </c>
    </row>
    <row r="24" spans="1:3">
      <c r="A24" s="4" t="s">
        <v>91</v>
      </c>
      <c r="B24" s="5" t="n">
        <v>-4137336</v>
      </c>
      <c r="C24" s="5" t="n">
        <v>-905505</v>
      </c>
    </row>
    <row r="25" spans="1:3">
      <c r="A25" s="3" t="s">
        <v>92</v>
      </c>
    </row>
    <row r="26" spans="1:3">
      <c r="A26" s="4" t="s">
        <v>93</v>
      </c>
      <c r="B26" s="5" t="n">
        <v>-121668</v>
      </c>
      <c r="C26" s="5" t="n">
        <v>47084</v>
      </c>
    </row>
    <row r="27" spans="1:3">
      <c r="A27" s="4" t="s">
        <v>94</v>
      </c>
      <c r="B27" s="6" t="n">
        <v>-4259004</v>
      </c>
      <c r="C27" s="6" t="n">
        <v>-858421</v>
      </c>
    </row>
    <row r="28" spans="1:3">
      <c r="A28" s="4" t="s">
        <v>95</v>
      </c>
      <c r="B28" s="5" t="n">
        <v>54087903</v>
      </c>
      <c r="C28" s="5" t="n">
        <v>49364705</v>
      </c>
    </row>
    <row r="29" spans="1:3">
      <c r="A29" s="4" t="s">
        <v>96</v>
      </c>
      <c r="B29" s="9" t="n">
        <v>-0.08</v>
      </c>
      <c r="C29" s="9"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03</v>
      </c>
      <c r="C1" s="2" t="s">
        <v>2</v>
      </c>
      <c r="D1" s="2" t="s">
        <v>31</v>
      </c>
    </row>
    <row r="2" spans="1:4">
      <c r="A2" s="3" t="s">
        <v>164</v>
      </c>
    </row>
    <row r="3" spans="1:4">
      <c r="A3" s="4" t="s">
        <v>304</v>
      </c>
      <c r="C3" s="6" t="n">
        <v>148326</v>
      </c>
      <c r="D3" s="6" t="n">
        <v>21243</v>
      </c>
    </row>
    <row r="4" spans="1:4">
      <c r="A4" s="4" t="s">
        <v>280</v>
      </c>
      <c r="B4" s="4" t="s">
        <v>104</v>
      </c>
      <c r="C4" s="5" t="n">
        <v>344487</v>
      </c>
      <c r="D4" s="5" t="n">
        <v>425244</v>
      </c>
    </row>
    <row r="5" spans="1:4">
      <c r="A5" s="4" t="s">
        <v>305</v>
      </c>
      <c r="C5" s="6" t="n">
        <v>492813</v>
      </c>
      <c r="D5" s="6" t="n">
        <v>446487</v>
      </c>
    </row>
    <row r="6" spans="1:4"/>
    <row r="7" spans="1:4">
      <c r="A7" s="4" t="s">
        <v>104</v>
      </c>
      <c r="B7" s="4" t="s">
        <v>306</v>
      </c>
    </row>
  </sheetData>
  <mergeCells count="3">
    <mergeCell ref="A1:B1"/>
    <mergeCell ref="A6:C6"/>
    <mergeCell ref="B7:C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07</v>
      </c>
      <c r="B1" s="2" t="s">
        <v>1</v>
      </c>
    </row>
    <row r="2" spans="1:3">
      <c r="B2" s="2" t="s">
        <v>2</v>
      </c>
      <c r="C2" s="2" t="s">
        <v>31</v>
      </c>
    </row>
    <row r="3" spans="1:3">
      <c r="A3" s="4" t="s">
        <v>308</v>
      </c>
      <c r="B3" s="6" t="n">
        <v>-4137336</v>
      </c>
      <c r="C3" s="6" t="n">
        <v>-905505</v>
      </c>
    </row>
    <row r="4" spans="1:3">
      <c r="A4" s="4" t="s">
        <v>309</v>
      </c>
      <c r="B4" s="4" t="s">
        <v>35</v>
      </c>
      <c r="C4" s="4" t="s">
        <v>35</v>
      </c>
    </row>
    <row r="5" spans="1:3">
      <c r="A5" s="4" t="s">
        <v>310</v>
      </c>
    </row>
    <row r="6" spans="1:3">
      <c r="A6" s="4" t="s">
        <v>308</v>
      </c>
      <c r="B6" s="5" t="n">
        <v>-382695</v>
      </c>
      <c r="C6" s="5" t="n">
        <v>-680391</v>
      </c>
    </row>
    <row r="7" spans="1:3">
      <c r="A7" s="4" t="s">
        <v>311</v>
      </c>
      <c r="B7" s="5" t="n">
        <v>382695</v>
      </c>
      <c r="C7" s="5" t="n">
        <v>680391</v>
      </c>
    </row>
    <row r="8" spans="1:3">
      <c r="A8" s="4" t="s">
        <v>312</v>
      </c>
      <c r="B8" s="4" t="s">
        <v>35</v>
      </c>
      <c r="C8" s="4" t="s">
        <v>35</v>
      </c>
    </row>
    <row r="9" spans="1:3">
      <c r="A9" s="4" t="s">
        <v>313</v>
      </c>
      <c r="B9" s="4" t="s">
        <v>314</v>
      </c>
      <c r="C9" s="4" t="s">
        <v>314</v>
      </c>
    </row>
    <row r="10" spans="1:3">
      <c r="A10" s="4" t="s">
        <v>315</v>
      </c>
      <c r="B10" s="4" t="s">
        <v>35</v>
      </c>
      <c r="C10" s="4" t="s">
        <v>35</v>
      </c>
    </row>
    <row r="11" spans="1:3">
      <c r="A11" s="4" t="s">
        <v>316</v>
      </c>
      <c r="B11" s="4" t="s">
        <v>35</v>
      </c>
      <c r="C11" s="4" t="s">
        <v>35</v>
      </c>
    </row>
    <row r="12" spans="1:3">
      <c r="A12" s="4" t="s">
        <v>309</v>
      </c>
      <c r="B12" s="4" t="s">
        <v>35</v>
      </c>
      <c r="C12" s="4" t="s">
        <v>35</v>
      </c>
    </row>
    <row r="13" spans="1:3">
      <c r="A13" s="4" t="s">
        <v>317</v>
      </c>
    </row>
    <row r="14" spans="1:3">
      <c r="A14" s="4" t="s">
        <v>308</v>
      </c>
      <c r="B14" s="5" t="n">
        <v>-3754641</v>
      </c>
      <c r="C14" s="5" t="n">
        <v>-225114</v>
      </c>
    </row>
    <row r="15" spans="1:3">
      <c r="A15" s="4" t="s">
        <v>311</v>
      </c>
      <c r="B15" s="5" t="n">
        <v>3754641</v>
      </c>
      <c r="C15" s="5" t="n">
        <v>225114</v>
      </c>
    </row>
    <row r="16" spans="1:3">
      <c r="A16" s="4" t="s">
        <v>312</v>
      </c>
      <c r="B16" s="4" t="s">
        <v>35</v>
      </c>
      <c r="C16" s="4" t="s">
        <v>35</v>
      </c>
    </row>
    <row r="17" spans="1:3">
      <c r="A17" s="4" t="s">
        <v>313</v>
      </c>
      <c r="B17" s="4" t="s">
        <v>318</v>
      </c>
      <c r="C17" s="4" t="s">
        <v>318</v>
      </c>
    </row>
    <row r="18" spans="1:3">
      <c r="A18" s="4" t="s">
        <v>315</v>
      </c>
      <c r="B18" s="4" t="s">
        <v>35</v>
      </c>
      <c r="C18" s="4" t="s">
        <v>35</v>
      </c>
    </row>
    <row r="19" spans="1:3">
      <c r="A19" s="4" t="s">
        <v>316</v>
      </c>
      <c r="B19" s="4" t="s">
        <v>35</v>
      </c>
      <c r="C19" s="4" t="s">
        <v>35</v>
      </c>
    </row>
    <row r="20" spans="1:3">
      <c r="A20" s="4" t="s">
        <v>309</v>
      </c>
      <c r="B20" s="4" t="s">
        <v>35</v>
      </c>
      <c r="C20" s="4" t="s">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9</v>
      </c>
      <c r="B1" s="2" t="s">
        <v>1</v>
      </c>
    </row>
    <row r="2" spans="1:3">
      <c r="B2" s="2" t="s">
        <v>2</v>
      </c>
      <c r="C2" s="2" t="s">
        <v>31</v>
      </c>
    </row>
    <row r="3" spans="1:3">
      <c r="A3" s="4" t="s">
        <v>320</v>
      </c>
      <c r="B3" s="6" t="n">
        <v>4137336</v>
      </c>
      <c r="C3" s="6" t="n">
        <v>905505</v>
      </c>
    </row>
    <row r="4" spans="1:3">
      <c r="A4" s="4" t="s">
        <v>310</v>
      </c>
    </row>
    <row r="5" spans="1:3">
      <c r="A5" s="4" t="s">
        <v>320</v>
      </c>
      <c r="B5" s="6" t="n">
        <v>382695</v>
      </c>
      <c r="C5" s="6" t="n">
        <v>680391</v>
      </c>
    </row>
    <row r="6" spans="1:3">
      <c r="A6" s="4" t="s">
        <v>313</v>
      </c>
      <c r="B6" s="4" t="s">
        <v>314</v>
      </c>
      <c r="C6" s="4" t="s">
        <v>314</v>
      </c>
    </row>
    <row r="7" spans="1:3">
      <c r="A7" s="4" t="s">
        <v>317</v>
      </c>
    </row>
    <row r="8" spans="1:3">
      <c r="A8" s="4" t="s">
        <v>320</v>
      </c>
      <c r="B8" s="6" t="n">
        <v>3754641</v>
      </c>
      <c r="C8" s="6" t="n">
        <v>225114</v>
      </c>
    </row>
    <row r="9" spans="1:3">
      <c r="A9" s="4" t="s">
        <v>313</v>
      </c>
      <c r="B9" s="4" t="s">
        <v>318</v>
      </c>
      <c r="C9" s="4" t="s">
        <v>3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1</v>
      </c>
      <c r="B1" s="2" t="s">
        <v>2</v>
      </c>
      <c r="C1" s="2" t="s">
        <v>31</v>
      </c>
    </row>
    <row r="2" spans="1:3">
      <c r="A2" s="4" t="s">
        <v>322</v>
      </c>
      <c r="B2" s="6" t="n">
        <v>32986</v>
      </c>
      <c r="C2" s="6" t="n">
        <v>27082</v>
      </c>
    </row>
    <row r="3" spans="1:3">
      <c r="A3" s="4" t="s">
        <v>323</v>
      </c>
    </row>
    <row r="4" spans="1:3">
      <c r="A4" s="4" t="s">
        <v>322</v>
      </c>
      <c r="B4" s="4" t="s">
        <v>35</v>
      </c>
      <c r="C4" s="5" t="n">
        <v>9020</v>
      </c>
    </row>
    <row r="5" spans="1:3">
      <c r="A5" s="4" t="s">
        <v>324</v>
      </c>
    </row>
    <row r="6" spans="1:3">
      <c r="A6" s="4" t="s">
        <v>322</v>
      </c>
      <c r="B6" s="5" t="n">
        <v>18149</v>
      </c>
      <c r="C6" s="4" t="s">
        <v>35</v>
      </c>
    </row>
    <row r="7" spans="1:3">
      <c r="A7" s="4" t="s">
        <v>325</v>
      </c>
    </row>
    <row r="8" spans="1:3">
      <c r="A8" s="4" t="s">
        <v>322</v>
      </c>
      <c r="B8" s="6" t="n">
        <v>14837</v>
      </c>
      <c r="C8" s="6" t="n">
        <v>180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6</v>
      </c>
      <c r="B1" s="2" t="s">
        <v>2</v>
      </c>
      <c r="C1" s="2" t="s">
        <v>31</v>
      </c>
    </row>
    <row r="2" spans="1:3">
      <c r="A2" s="4" t="s">
        <v>327</v>
      </c>
      <c r="B2" s="4" t="s">
        <v>35</v>
      </c>
      <c r="C2" s="6" t="n">
        <v>5427</v>
      </c>
    </row>
    <row r="3" spans="1:3">
      <c r="A3" s="4" t="s">
        <v>328</v>
      </c>
    </row>
    <row r="4" spans="1:3">
      <c r="A4" s="4" t="s">
        <v>327</v>
      </c>
      <c r="B4" s="4" t="s">
        <v>35</v>
      </c>
      <c r="C4" s="5" t="n">
        <v>1482</v>
      </c>
    </row>
    <row r="5" spans="1:3">
      <c r="A5" s="4" t="s">
        <v>329</v>
      </c>
    </row>
    <row r="6" spans="1:3">
      <c r="A6" s="4" t="s">
        <v>327</v>
      </c>
      <c r="B6" s="4" t="s">
        <v>35</v>
      </c>
      <c r="C6" s="6" t="n">
        <v>39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0</v>
      </c>
      <c r="B1" s="2" t="s">
        <v>2</v>
      </c>
      <c r="C1" s="2" t="s">
        <v>31</v>
      </c>
    </row>
    <row r="2" spans="1:3">
      <c r="A2" s="4" t="s">
        <v>331</v>
      </c>
      <c r="B2" s="6" t="n">
        <v>103024</v>
      </c>
      <c r="C2" s="4" t="s">
        <v>35</v>
      </c>
    </row>
    <row r="3" spans="1:3">
      <c r="A3" s="4" t="s">
        <v>37</v>
      </c>
      <c r="B3" s="5" t="n">
        <v>136010</v>
      </c>
      <c r="C3" s="5" t="n">
        <v>32509</v>
      </c>
    </row>
    <row r="4" spans="1:3">
      <c r="A4" s="4" t="s">
        <v>288</v>
      </c>
    </row>
    <row r="5" spans="1:3">
      <c r="A5" s="4" t="s">
        <v>331</v>
      </c>
      <c r="B5" s="6" t="n">
        <v>103024</v>
      </c>
      <c r="C5"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2</v>
      </c>
      <c r="B1" s="2" t="s">
        <v>2</v>
      </c>
      <c r="C1" s="2" t="s">
        <v>31</v>
      </c>
    </row>
    <row r="2" spans="1:3">
      <c r="A2" s="4" t="s">
        <v>333</v>
      </c>
      <c r="B2" s="6" t="n">
        <v>2370003</v>
      </c>
      <c r="C2" s="6" t="n">
        <v>632239</v>
      </c>
    </row>
    <row r="3" spans="1:3">
      <c r="A3" s="4" t="s">
        <v>334</v>
      </c>
    </row>
    <row r="4" spans="1:3">
      <c r="A4" s="4" t="s">
        <v>333</v>
      </c>
      <c r="B4" s="5" t="n">
        <v>40491</v>
      </c>
      <c r="C4" s="4" t="s">
        <v>35</v>
      </c>
    </row>
    <row r="5" spans="1:3">
      <c r="A5" s="4" t="s">
        <v>324</v>
      </c>
    </row>
    <row r="6" spans="1:3">
      <c r="A6" s="4" t="s">
        <v>333</v>
      </c>
      <c r="B6" s="4" t="s">
        <v>35</v>
      </c>
      <c r="C6" s="5" t="n">
        <v>607918</v>
      </c>
    </row>
    <row r="7" spans="1:3">
      <c r="A7" s="4" t="s">
        <v>335</v>
      </c>
    </row>
    <row r="8" spans="1:3">
      <c r="A8" s="4" t="s">
        <v>333</v>
      </c>
      <c r="B8" s="5" t="n">
        <v>1703</v>
      </c>
      <c r="C8" s="5" t="n">
        <v>8087</v>
      </c>
    </row>
    <row r="9" spans="1:3">
      <c r="A9" s="4" t="s">
        <v>336</v>
      </c>
    </row>
    <row r="10" spans="1:3">
      <c r="A10" s="4" t="s">
        <v>333</v>
      </c>
      <c r="B10" s="5" t="n">
        <v>11820</v>
      </c>
      <c r="C10" s="5" t="n">
        <v>16234</v>
      </c>
    </row>
    <row r="11" spans="1:3">
      <c r="A11" s="4" t="s">
        <v>337</v>
      </c>
    </row>
    <row r="12" spans="1:3">
      <c r="A12" s="4" t="s">
        <v>333</v>
      </c>
      <c r="B12" s="5" t="n">
        <v>4967</v>
      </c>
      <c r="C12" s="4" t="s">
        <v>35</v>
      </c>
    </row>
    <row r="13" spans="1:3">
      <c r="A13" s="4" t="s">
        <v>338</v>
      </c>
    </row>
    <row r="14" spans="1:3">
      <c r="A14" s="4" t="s">
        <v>333</v>
      </c>
      <c r="B14" s="6" t="n">
        <v>2311022</v>
      </c>
      <c r="C14" s="4" t="s">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9</v>
      </c>
      <c r="B1" s="2" t="s">
        <v>2</v>
      </c>
      <c r="C1" s="2" t="s">
        <v>31</v>
      </c>
    </row>
    <row r="2" spans="1:3">
      <c r="A2" s="4" t="s">
        <v>340</v>
      </c>
      <c r="B2" s="4" t="s">
        <v>35</v>
      </c>
      <c r="C2" s="6" t="n">
        <v>279219</v>
      </c>
    </row>
    <row r="3" spans="1:3">
      <c r="A3" s="4" t="s">
        <v>46</v>
      </c>
      <c r="B3" s="5" t="n">
        <v>2370003</v>
      </c>
      <c r="C3" s="5" t="n">
        <v>911458</v>
      </c>
    </row>
    <row r="4" spans="1:3">
      <c r="A4" s="4" t="s">
        <v>288</v>
      </c>
    </row>
    <row r="5" spans="1:3">
      <c r="A5" s="4" t="s">
        <v>340</v>
      </c>
      <c r="B5" s="4" t="s">
        <v>35</v>
      </c>
      <c r="C5" s="6" t="n">
        <v>2792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341</v>
      </c>
      <c r="B1" s="2" t="s">
        <v>1</v>
      </c>
    </row>
    <row r="2" spans="1:3">
      <c r="B2" s="2" t="s">
        <v>2</v>
      </c>
      <c r="C2" s="2" t="s">
        <v>31</v>
      </c>
    </row>
    <row r="3" spans="1:3">
      <c r="A3" s="4" t="s">
        <v>342</v>
      </c>
      <c r="B3" s="6" t="n">
        <v>455651</v>
      </c>
      <c r="C3" s="4" t="s">
        <v>35</v>
      </c>
    </row>
    <row r="4" spans="1:3">
      <c r="A4" s="4" t="s">
        <v>343</v>
      </c>
      <c r="B4" s="5" t="n">
        <v>2370003</v>
      </c>
      <c r="C4" s="5" t="n">
        <v>911458</v>
      </c>
    </row>
    <row r="5" spans="1:3">
      <c r="A5" s="4" t="s">
        <v>344</v>
      </c>
      <c r="B5" s="5" t="n">
        <v>136010</v>
      </c>
      <c r="C5" s="5" t="n">
        <v>32509</v>
      </c>
    </row>
    <row r="6" spans="1:3">
      <c r="A6" s="4" t="s">
        <v>345</v>
      </c>
      <c r="B6" s="5" t="n">
        <v>107894</v>
      </c>
      <c r="C6" s="5" t="n">
        <v>1865789</v>
      </c>
    </row>
    <row r="7" spans="1:3">
      <c r="A7" s="4" t="s">
        <v>288</v>
      </c>
    </row>
    <row r="8" spans="1:3">
      <c r="A8" s="4" t="s">
        <v>346</v>
      </c>
      <c r="B8" s="5" t="n">
        <v>0</v>
      </c>
      <c r="C8" s="5" t="n">
        <v>172348</v>
      </c>
    </row>
    <row r="9" spans="1:3">
      <c r="A9" s="4" t="s">
        <v>345</v>
      </c>
      <c r="B9" s="5" t="n">
        <v>455361</v>
      </c>
      <c r="C9" s="5" t="n">
        <v>0</v>
      </c>
    </row>
    <row r="10" spans="1:3">
      <c r="A10" s="4" t="s">
        <v>323</v>
      </c>
    </row>
    <row r="11" spans="1:3">
      <c r="A11" s="4" t="s">
        <v>347</v>
      </c>
      <c r="B11" s="5" t="n">
        <v>19261</v>
      </c>
      <c r="C11" s="5" t="n">
        <v>20304</v>
      </c>
    </row>
    <row r="12" spans="1:3">
      <c r="A12" s="4" t="s">
        <v>348</v>
      </c>
      <c r="B12" s="6" t="n">
        <v>127728</v>
      </c>
      <c r="C12" s="5" t="n">
        <v>110439</v>
      </c>
    </row>
    <row r="13" spans="1:3">
      <c r="A13" s="4" t="s">
        <v>349</v>
      </c>
      <c r="B13" s="4" t="s">
        <v>350</v>
      </c>
    </row>
    <row r="14" spans="1:3">
      <c r="A14" s="4" t="s">
        <v>351</v>
      </c>
    </row>
    <row r="15" spans="1:3">
      <c r="A15" s="4" t="s">
        <v>343</v>
      </c>
      <c r="B15" s="6" t="n">
        <v>32102</v>
      </c>
      <c r="C15" s="5" t="n">
        <v>74882</v>
      </c>
    </row>
    <row r="16" spans="1:3">
      <c r="A16" s="4" t="s">
        <v>352</v>
      </c>
    </row>
    <row r="17" spans="1:3">
      <c r="A17" s="4" t="s">
        <v>349</v>
      </c>
      <c r="B17" s="4" t="s">
        <v>350</v>
      </c>
    </row>
    <row r="18" spans="1:3">
      <c r="A18" s="4" t="s">
        <v>353</v>
      </c>
    </row>
    <row r="19" spans="1:3">
      <c r="A19" s="4" t="s">
        <v>349</v>
      </c>
      <c r="B19" s="4" t="s">
        <v>350</v>
      </c>
    </row>
    <row r="20" spans="1:3">
      <c r="A20" s="4" t="s">
        <v>354</v>
      </c>
      <c r="B20" s="6" t="n">
        <v>77010</v>
      </c>
      <c r="C20" s="5" t="n">
        <v>20304</v>
      </c>
    </row>
    <row r="21" spans="1:3">
      <c r="A21" s="4" t="s">
        <v>355</v>
      </c>
    </row>
    <row r="22" spans="1:3">
      <c r="A22" s="4" t="s">
        <v>342</v>
      </c>
      <c r="B22" s="5" t="n">
        <v>19261</v>
      </c>
      <c r="C22" s="5" t="n">
        <v>0</v>
      </c>
    </row>
    <row r="23" spans="1:3">
      <c r="A23" s="4" t="s">
        <v>343</v>
      </c>
      <c r="B23" s="5" t="n">
        <v>57784</v>
      </c>
      <c r="C23" s="5" t="n">
        <v>0</v>
      </c>
    </row>
    <row r="24" spans="1:3">
      <c r="A24" s="4" t="s">
        <v>356</v>
      </c>
    </row>
    <row r="25" spans="1:3">
      <c r="A25" s="4" t="s">
        <v>357</v>
      </c>
      <c r="B25" s="5" t="n">
        <v>300</v>
      </c>
      <c r="C25" s="5" t="n">
        <v>0</v>
      </c>
    </row>
    <row r="26" spans="1:3">
      <c r="A26" s="4" t="s">
        <v>358</v>
      </c>
      <c r="B26" s="6" t="n">
        <v>0</v>
      </c>
      <c r="C26" s="6" t="n">
        <v>166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59</v>
      </c>
      <c r="B1" s="2" t="s">
        <v>360</v>
      </c>
    </row>
    <row r="2" spans="1:2">
      <c r="A2" s="3" t="s">
        <v>173</v>
      </c>
    </row>
    <row r="3" spans="1:2">
      <c r="A3" s="4" t="s">
        <v>361</v>
      </c>
      <c r="B3" s="6" t="n">
        <v>19261</v>
      </c>
    </row>
    <row r="4" spans="1:2">
      <c r="A4" s="4" t="s">
        <v>102</v>
      </c>
      <c r="B4" s="6" t="n">
        <v>19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8"/>
    <col customWidth="1" max="2" min="2" width="80"/>
    <col customWidth="1" max="3" min="3" width="22"/>
    <col customWidth="1" max="4" min="4" width="4"/>
    <col customWidth="1" max="5" min="5" width="36"/>
    <col customWidth="1" max="6" min="6" width="29"/>
    <col customWidth="1" max="7" min="7" width="55"/>
    <col customWidth="1" max="8" min="8" width="12"/>
    <col customWidth="1" max="9" min="9" width="4"/>
  </cols>
  <sheetData>
    <row r="1" spans="1:9">
      <c r="A1" s="1" t="s">
        <v>97</v>
      </c>
      <c r="C1" s="2" t="s">
        <v>98</v>
      </c>
      <c r="E1" s="2" t="s">
        <v>99</v>
      </c>
      <c r="F1" s="2" t="s">
        <v>100</v>
      </c>
      <c r="G1" s="2" t="s">
        <v>101</v>
      </c>
      <c r="H1" s="2" t="s">
        <v>102</v>
      </c>
    </row>
    <row r="2" spans="1:9">
      <c r="A2" s="4" t="s">
        <v>103</v>
      </c>
      <c r="B2" s="4" t="s">
        <v>104</v>
      </c>
      <c r="H2" s="5" t="n">
        <v>39990000</v>
      </c>
    </row>
    <row r="3" spans="1:9">
      <c r="A3" s="4" t="s">
        <v>105</v>
      </c>
      <c r="H3" s="4" t="s">
        <v>35</v>
      </c>
    </row>
    <row r="4" spans="1:9">
      <c r="A4" s="4" t="s">
        <v>106</v>
      </c>
      <c r="C4" s="6" t="n">
        <v>3999</v>
      </c>
      <c r="E4" s="6" t="n">
        <v>510448</v>
      </c>
      <c r="F4" s="6" t="n">
        <v>-1733633</v>
      </c>
      <c r="G4" s="6" t="n">
        <v>179855</v>
      </c>
      <c r="H4" s="6" t="n">
        <v>-1039331</v>
      </c>
    </row>
    <row r="5" spans="1:9">
      <c r="A5" s="4" t="s">
        <v>107</v>
      </c>
      <c r="C5" s="5" t="n">
        <v>39990000</v>
      </c>
      <c r="D5" s="4" t="s">
        <v>108</v>
      </c>
      <c r="H5" s="5" t="n">
        <v>50987250</v>
      </c>
      <c r="I5" s="4" t="s">
        <v>104</v>
      </c>
    </row>
    <row r="6" spans="1:9">
      <c r="A6" s="4" t="s">
        <v>105</v>
      </c>
      <c r="H6" s="4" t="s">
        <v>35</v>
      </c>
    </row>
    <row r="7" spans="1:9">
      <c r="A7" s="4" t="s">
        <v>109</v>
      </c>
      <c r="C7" s="6" t="n">
        <v>1100</v>
      </c>
      <c r="E7" s="5" t="n">
        <v>-1100</v>
      </c>
    </row>
    <row r="8" spans="1:9">
      <c r="A8" s="4" t="s">
        <v>110</v>
      </c>
      <c r="B8" s="4" t="s">
        <v>108</v>
      </c>
      <c r="C8" s="5" t="n">
        <v>10997250</v>
      </c>
    </row>
    <row r="9" spans="1:9">
      <c r="A9" s="4" t="s">
        <v>111</v>
      </c>
      <c r="E9" s="5" t="n">
        <v>831156</v>
      </c>
      <c r="H9" s="6" t="n">
        <v>831156</v>
      </c>
    </row>
    <row r="10" spans="1:9">
      <c r="A10" s="4" t="s">
        <v>91</v>
      </c>
      <c r="F10" s="5" t="n">
        <v>-905505</v>
      </c>
      <c r="H10" s="5" t="n">
        <v>-905505</v>
      </c>
    </row>
    <row r="11" spans="1:9">
      <c r="A11" s="4" t="s">
        <v>93</v>
      </c>
      <c r="G11" s="5" t="n">
        <v>47084</v>
      </c>
      <c r="H11" s="5" t="n">
        <v>47084</v>
      </c>
    </row>
    <row r="12" spans="1:9">
      <c r="A12" s="4" t="s">
        <v>112</v>
      </c>
      <c r="C12" s="6" t="n">
        <v>5099</v>
      </c>
      <c r="E12" s="5" t="n">
        <v>1340504</v>
      </c>
      <c r="F12" s="5" t="n">
        <v>-2639138</v>
      </c>
      <c r="G12" s="5" t="n">
        <v>226939</v>
      </c>
      <c r="H12" s="6" t="n">
        <v>-1066596</v>
      </c>
    </row>
    <row r="13" spans="1:9">
      <c r="A13" s="4" t="s">
        <v>113</v>
      </c>
      <c r="C13" s="5" t="n">
        <v>50987250</v>
      </c>
      <c r="D13" s="4" t="s">
        <v>108</v>
      </c>
      <c r="H13" s="5" t="n">
        <v>50987250</v>
      </c>
      <c r="I13" s="4" t="s">
        <v>104</v>
      </c>
    </row>
    <row r="14" spans="1:9">
      <c r="A14" s="4" t="s">
        <v>114</v>
      </c>
      <c r="C14" s="6" t="n">
        <v>310</v>
      </c>
      <c r="E14" s="5" t="n">
        <v>3409294</v>
      </c>
      <c r="H14" s="6" t="n">
        <v>3409604</v>
      </c>
    </row>
    <row r="15" spans="1:9">
      <c r="A15" s="4" t="s">
        <v>115</v>
      </c>
      <c r="B15" s="4" t="s">
        <v>108</v>
      </c>
      <c r="C15" s="5" t="n">
        <v>3100290</v>
      </c>
    </row>
    <row r="16" spans="1:9">
      <c r="A16" s="4" t="s">
        <v>105</v>
      </c>
      <c r="C16" s="5" t="n">
        <v>363</v>
      </c>
      <c r="D16" s="4" t="s">
        <v>108</v>
      </c>
      <c r="H16" s="5" t="n">
        <v>363</v>
      </c>
    </row>
    <row r="17" spans="1:9">
      <c r="A17" s="4" t="s">
        <v>91</v>
      </c>
      <c r="F17" s="5" t="n">
        <v>-4137336</v>
      </c>
      <c r="H17" s="6" t="n">
        <v>-4137336</v>
      </c>
    </row>
    <row r="18" spans="1:9">
      <c r="A18" s="4" t="s">
        <v>93</v>
      </c>
      <c r="G18" s="5" t="n">
        <v>-121668</v>
      </c>
      <c r="H18" s="5" t="n">
        <v>-121668</v>
      </c>
    </row>
    <row r="19" spans="1:9">
      <c r="A19" s="4" t="s">
        <v>116</v>
      </c>
      <c r="C19" s="6" t="n">
        <v>5409</v>
      </c>
      <c r="E19" s="6" t="n">
        <v>4749798</v>
      </c>
      <c r="F19" s="6" t="n">
        <v>-6776474</v>
      </c>
      <c r="G19" s="6" t="n">
        <v>105271</v>
      </c>
      <c r="H19" s="6" t="n">
        <v>-1915996</v>
      </c>
    </row>
    <row r="20" spans="1:9">
      <c r="A20" s="4" t="s">
        <v>117</v>
      </c>
      <c r="C20" s="5" t="n">
        <v>54087903</v>
      </c>
      <c r="D20" s="4" t="s">
        <v>108</v>
      </c>
      <c r="H20" s="5" t="n">
        <v>54087903</v>
      </c>
    </row>
    <row r="21" spans="1:9"/>
    <row r="22" spans="1:9">
      <c r="A22" s="4" t="s">
        <v>104</v>
      </c>
      <c r="B22" s="4" t="s">
        <v>118</v>
      </c>
    </row>
    <row r="23" spans="1:9">
      <c r="A23" s="4" t="s">
        <v>108</v>
      </c>
      <c r="B23" s="4" t="s">
        <v>119</v>
      </c>
    </row>
  </sheetData>
  <mergeCells count="6">
    <mergeCell ref="A1:B1"/>
    <mergeCell ref="C1:D1"/>
    <mergeCell ref="H1:I1"/>
    <mergeCell ref="A21:H21"/>
    <mergeCell ref="B22:H22"/>
    <mergeCell ref="B23:H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2</v>
      </c>
      <c r="B1" s="2" t="s">
        <v>1</v>
      </c>
    </row>
    <row r="2" spans="1:3">
      <c r="B2" s="2" t="s">
        <v>2</v>
      </c>
      <c r="C2" s="2" t="s">
        <v>31</v>
      </c>
    </row>
    <row r="3" spans="1:3">
      <c r="A3" s="3" t="s">
        <v>173</v>
      </c>
    </row>
    <row r="4" spans="1:3">
      <c r="A4" s="4" t="s">
        <v>363</v>
      </c>
      <c r="B4" s="6" t="n">
        <v>77010</v>
      </c>
      <c r="C4" s="6" t="n">
        <v>1158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4"/>
    <col customWidth="1" max="6" min="6" width="14"/>
    <col customWidth="1" max="7" min="7" width="4"/>
  </cols>
  <sheetData>
    <row r="1" spans="1:7">
      <c r="A1" s="1" t="s">
        <v>364</v>
      </c>
      <c r="C1" s="2" t="s">
        <v>1</v>
      </c>
    </row>
    <row r="2" spans="1:7">
      <c r="C2" s="2" t="s">
        <v>2</v>
      </c>
      <c r="D2" s="2" t="s">
        <v>31</v>
      </c>
      <c r="F2" s="2" t="s">
        <v>365</v>
      </c>
    </row>
    <row r="3" spans="1:7">
      <c r="A3" s="3" t="s">
        <v>366</v>
      </c>
    </row>
    <row r="4" spans="1:7">
      <c r="A4" s="4" t="s">
        <v>367</v>
      </c>
      <c r="B4" s="4" t="s">
        <v>104</v>
      </c>
      <c r="C4" s="5" t="n">
        <v>50987250</v>
      </c>
      <c r="D4" s="5" t="n">
        <v>50987250</v>
      </c>
      <c r="F4" s="5" t="n">
        <v>39990000</v>
      </c>
    </row>
    <row r="5" spans="1:7">
      <c r="A5" s="4" t="s">
        <v>109</v>
      </c>
      <c r="C5" s="4" t="s">
        <v>35</v>
      </c>
      <c r="D5" s="4" t="s">
        <v>35</v>
      </c>
      <c r="F5" s="5" t="n">
        <v>10997250</v>
      </c>
    </row>
    <row r="6" spans="1:7">
      <c r="A6" s="4" t="s">
        <v>368</v>
      </c>
      <c r="C6" s="5" t="n">
        <v>3100290</v>
      </c>
      <c r="D6" s="4" t="s">
        <v>35</v>
      </c>
      <c r="F6" s="4" t="s">
        <v>35</v>
      </c>
    </row>
    <row r="7" spans="1:7">
      <c r="A7" s="4" t="s">
        <v>369</v>
      </c>
      <c r="C7" s="5" t="n">
        <v>363</v>
      </c>
      <c r="D7" s="4" t="s">
        <v>35</v>
      </c>
      <c r="F7" s="4" t="s">
        <v>35</v>
      </c>
    </row>
    <row r="8" spans="1:7">
      <c r="A8" s="4" t="s">
        <v>370</v>
      </c>
      <c r="C8" s="5" t="n">
        <v>54087903</v>
      </c>
      <c r="D8" s="5" t="n">
        <v>50987250</v>
      </c>
      <c r="E8" s="4" t="s">
        <v>104</v>
      </c>
      <c r="F8" s="5" t="n">
        <v>50987250</v>
      </c>
      <c r="G8" s="4" t="s">
        <v>104</v>
      </c>
    </row>
    <row r="9" spans="1:7"/>
    <row r="10" spans="1:7">
      <c r="A10" s="4" t="s">
        <v>104</v>
      </c>
      <c r="B10" s="4" t="s">
        <v>118</v>
      </c>
    </row>
  </sheetData>
  <mergeCells count="6">
    <mergeCell ref="A1:B2"/>
    <mergeCell ref="C1:G1"/>
    <mergeCell ref="D2:E2"/>
    <mergeCell ref="F2:G2"/>
    <mergeCell ref="A9:F9"/>
    <mergeCell ref="B10:F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14"/>
    <col customWidth="1" max="6" min="6" width="14"/>
    <col customWidth="1" max="7" min="7" width="13"/>
    <col customWidth="1" max="8" min="8" width="13"/>
    <col customWidth="1" max="9" min="9" width="14"/>
    <col customWidth="1" max="10" min="10" width="4"/>
    <col customWidth="1" max="11" min="11" width="14"/>
    <col customWidth="1" max="12" min="12" width="14"/>
    <col customWidth="1" max="13" min="13" width="4"/>
    <col customWidth="1" max="14" min="14" width="14"/>
    <col customWidth="1" max="15" min="15" width="4"/>
  </cols>
  <sheetData>
    <row r="1" spans="1:15">
      <c r="A1" s="1" t="s">
        <v>371</v>
      </c>
      <c r="B1" s="2" t="s">
        <v>372</v>
      </c>
      <c r="C1" s="2" t="s">
        <v>373</v>
      </c>
      <c r="D1" s="2" t="s">
        <v>374</v>
      </c>
      <c r="E1" s="2" t="s">
        <v>2</v>
      </c>
      <c r="F1" s="2" t="s">
        <v>375</v>
      </c>
      <c r="G1" s="2" t="s">
        <v>376</v>
      </c>
      <c r="H1" s="2" t="s">
        <v>377</v>
      </c>
      <c r="I1" s="2" t="s">
        <v>31</v>
      </c>
      <c r="K1" s="2" t="s">
        <v>378</v>
      </c>
      <c r="L1" s="2" t="s">
        <v>365</v>
      </c>
      <c r="M1" s="2" t="s">
        <v>104</v>
      </c>
      <c r="N1" s="2" t="s">
        <v>379</v>
      </c>
      <c r="O1" s="2" t="s">
        <v>104</v>
      </c>
    </row>
    <row r="2" spans="1:15">
      <c r="A2" s="4" t="s">
        <v>380</v>
      </c>
      <c r="E2" s="7" t="n">
        <v>0.0001</v>
      </c>
      <c r="I2" s="8" t="n">
        <v>1e-06</v>
      </c>
    </row>
    <row r="3" spans="1:15">
      <c r="A3" s="4" t="s">
        <v>67</v>
      </c>
      <c r="E3" s="5" t="n">
        <v>70000000</v>
      </c>
      <c r="I3" s="5" t="n">
        <v>70000000</v>
      </c>
    </row>
    <row r="4" spans="1:15">
      <c r="A4" s="4" t="s">
        <v>64</v>
      </c>
      <c r="E4" s="5" t="n">
        <v>1000000</v>
      </c>
      <c r="I4" s="5" t="n">
        <v>1000000</v>
      </c>
    </row>
    <row r="5" spans="1:15">
      <c r="A5" s="4" t="s">
        <v>381</v>
      </c>
      <c r="E5" s="7" t="n">
        <v>0.0001</v>
      </c>
      <c r="I5" s="7" t="n">
        <v>0.0001</v>
      </c>
    </row>
    <row r="6" spans="1:15">
      <c r="A6" s="4" t="s">
        <v>68</v>
      </c>
      <c r="E6" s="5" t="n">
        <v>54087903</v>
      </c>
      <c r="I6" s="5" t="n">
        <v>50987250</v>
      </c>
    </row>
    <row r="7" spans="1:15">
      <c r="A7" s="4" t="s">
        <v>382</v>
      </c>
      <c r="E7" s="5" t="n">
        <v>54087903</v>
      </c>
      <c r="I7" s="5" t="n">
        <v>50987250</v>
      </c>
      <c r="J7" s="4" t="s">
        <v>104</v>
      </c>
      <c r="L7" s="5" t="n">
        <v>50987250</v>
      </c>
      <c r="N7" s="5" t="n">
        <v>39990000</v>
      </c>
    </row>
    <row r="8" spans="1:15">
      <c r="A8" s="4" t="s">
        <v>383</v>
      </c>
    </row>
    <row r="9" spans="1:15">
      <c r="A9" s="4" t="s">
        <v>384</v>
      </c>
      <c r="D9" s="4" t="s">
        <v>385</v>
      </c>
    </row>
    <row r="10" spans="1:15">
      <c r="A10" s="4" t="s">
        <v>380</v>
      </c>
      <c r="D10" s="8" t="n">
        <v>1e-06</v>
      </c>
    </row>
    <row r="11" spans="1:15">
      <c r="A11" s="4" t="s">
        <v>386</v>
      </c>
    </row>
    <row r="12" spans="1:15">
      <c r="A12" s="4" t="s">
        <v>384</v>
      </c>
      <c r="C12" s="4" t="s">
        <v>387</v>
      </c>
    </row>
    <row r="13" spans="1:15">
      <c r="A13" s="4" t="s">
        <v>380</v>
      </c>
      <c r="C13" s="8" t="n">
        <v>1e-06</v>
      </c>
      <c r="F13" s="8" t="n">
        <v>1e-06</v>
      </c>
      <c r="G13" s="7" t="n">
        <v>0.0001</v>
      </c>
      <c r="H13" s="8" t="n">
        <v>1e-06</v>
      </c>
    </row>
    <row r="14" spans="1:15">
      <c r="A14" s="4" t="s">
        <v>388</v>
      </c>
      <c r="B14" s="4" t="s">
        <v>389</v>
      </c>
    </row>
    <row r="15" spans="1:15">
      <c r="A15" s="4" t="s">
        <v>67</v>
      </c>
      <c r="B15" s="5" t="n">
        <v>7000000000</v>
      </c>
    </row>
    <row r="16" spans="1:15">
      <c r="A16" s="4" t="s">
        <v>64</v>
      </c>
      <c r="B16" s="5" t="n">
        <v>100000000</v>
      </c>
    </row>
    <row r="17" spans="1:15">
      <c r="A17" s="4" t="s">
        <v>381</v>
      </c>
      <c r="B17" s="8" t="n">
        <v>1e-06</v>
      </c>
    </row>
    <row r="18" spans="1:15">
      <c r="A18" s="4" t="s">
        <v>68</v>
      </c>
      <c r="B18" s="5" t="n">
        <v>5408754000</v>
      </c>
    </row>
    <row r="19" spans="1:15">
      <c r="A19" s="4" t="s">
        <v>382</v>
      </c>
      <c r="B19" s="5" t="n">
        <v>5408754000</v>
      </c>
    </row>
    <row r="20" spans="1:15">
      <c r="A20" s="4" t="s">
        <v>390</v>
      </c>
    </row>
    <row r="21" spans="1:15">
      <c r="A21" s="4" t="s">
        <v>391</v>
      </c>
      <c r="E21" s="5" t="n">
        <v>40000000</v>
      </c>
      <c r="K21" s="5" t="n">
        <v>10000000</v>
      </c>
    </row>
    <row r="22" spans="1:15">
      <c r="A22" s="4" t="s">
        <v>392</v>
      </c>
    </row>
    <row r="23" spans="1:15">
      <c r="A23" s="4" t="s">
        <v>393</v>
      </c>
      <c r="E23" s="5" t="n">
        <v>3100290</v>
      </c>
    </row>
    <row r="24" spans="1:15"/>
    <row r="25" spans="1:15">
      <c r="A25" s="4" t="s">
        <v>104</v>
      </c>
      <c r="B25" s="4" t="s">
        <v>118</v>
      </c>
    </row>
  </sheetData>
  <mergeCells count="47">
    <mergeCell ref="I1:J1"/>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A24:O24"/>
    <mergeCell ref="B25:O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4</v>
      </c>
      <c r="B1" s="2" t="s">
        <v>1</v>
      </c>
    </row>
    <row r="2" spans="1:3">
      <c r="B2" s="2" t="s">
        <v>2</v>
      </c>
      <c r="C2" s="2" t="s">
        <v>31</v>
      </c>
    </row>
    <row r="3" spans="1:3">
      <c r="A3" s="3" t="s">
        <v>179</v>
      </c>
    </row>
    <row r="4" spans="1:3">
      <c r="A4" s="4" t="s">
        <v>395</v>
      </c>
      <c r="B4" s="6" t="n">
        <v>-4137336</v>
      </c>
      <c r="C4" s="6" t="n">
        <v>-905505</v>
      </c>
    </row>
    <row r="5" spans="1:3">
      <c r="A5" s="4" t="s">
        <v>396</v>
      </c>
      <c r="B5" s="5" t="n">
        <v>54087903</v>
      </c>
      <c r="C5" s="5" t="n">
        <v>49364705</v>
      </c>
    </row>
    <row r="6" spans="1:3">
      <c r="A6" s="4" t="s">
        <v>397</v>
      </c>
      <c r="B6" s="5" t="n">
        <v>54087903</v>
      </c>
      <c r="C6" s="5" t="n">
        <v>49364705</v>
      </c>
    </row>
    <row r="7" spans="1:3">
      <c r="A7" s="4" t="s">
        <v>398</v>
      </c>
      <c r="B7" s="9" t="n">
        <v>-0.08</v>
      </c>
      <c r="C7" s="9" t="n">
        <v>-0.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400</v>
      </c>
      <c r="C1" s="2" t="s">
        <v>401</v>
      </c>
    </row>
    <row r="2" spans="1:3">
      <c r="A2" s="4" t="s">
        <v>402</v>
      </c>
    </row>
    <row r="3" spans="1:3">
      <c r="A3" s="4" t="s">
        <v>393</v>
      </c>
      <c r="C3" s="5" t="n">
        <v>37500000</v>
      </c>
    </row>
    <row r="4" spans="1:3">
      <c r="A4" s="4" t="s">
        <v>403</v>
      </c>
    </row>
    <row r="5" spans="1:3">
      <c r="A5" s="4" t="s">
        <v>393</v>
      </c>
      <c r="B5" s="5"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0</v>
      </c>
      <c r="B1" s="2" t="s">
        <v>1</v>
      </c>
    </row>
    <row r="2" spans="1:3">
      <c r="B2" s="2" t="s">
        <v>2</v>
      </c>
      <c r="C2" s="2" t="s">
        <v>31</v>
      </c>
    </row>
    <row r="3" spans="1:3">
      <c r="A3" s="3" t="s">
        <v>121</v>
      </c>
    </row>
    <row r="4" spans="1:3">
      <c r="A4" s="4" t="s">
        <v>91</v>
      </c>
      <c r="B4" s="6" t="n">
        <v>-4137336</v>
      </c>
      <c r="C4" s="6" t="n">
        <v>-905505</v>
      </c>
    </row>
    <row r="5" spans="1:3">
      <c r="A5" s="3" t="s">
        <v>122</v>
      </c>
    </row>
    <row r="6" spans="1:3">
      <c r="A6" s="4" t="s">
        <v>123</v>
      </c>
      <c r="B6" s="5" t="n">
        <v>28234</v>
      </c>
      <c r="C6" s="5" t="n">
        <v>19165</v>
      </c>
    </row>
    <row r="7" spans="1:3">
      <c r="A7" s="4" t="s">
        <v>124</v>
      </c>
      <c r="B7" s="5" t="n">
        <v>3409604</v>
      </c>
      <c r="C7" s="4" t="s">
        <v>35</v>
      </c>
    </row>
    <row r="8" spans="1:3">
      <c r="A8" s="4" t="s">
        <v>38</v>
      </c>
      <c r="B8" s="5" t="n">
        <v>-17257</v>
      </c>
      <c r="C8" s="5" t="n">
        <v>32716</v>
      </c>
    </row>
    <row r="9" spans="1:3">
      <c r="A9" s="4" t="s">
        <v>36</v>
      </c>
      <c r="B9" s="5" t="n">
        <v>25388</v>
      </c>
      <c r="C9" s="5" t="n">
        <v>-44043</v>
      </c>
    </row>
    <row r="10" spans="1:3">
      <c r="A10" s="4" t="s">
        <v>34</v>
      </c>
      <c r="B10" s="5" t="n">
        <v>1944</v>
      </c>
      <c r="C10" s="5" t="n">
        <v>-1944</v>
      </c>
    </row>
    <row r="11" spans="1:3">
      <c r="A11" s="4" t="s">
        <v>125</v>
      </c>
      <c r="B11" s="4" t="s">
        <v>35</v>
      </c>
      <c r="C11" s="5" t="n">
        <v>-27082</v>
      </c>
    </row>
    <row r="12" spans="1:3">
      <c r="A12" s="4" t="s">
        <v>126</v>
      </c>
      <c r="B12" s="4" t="s">
        <v>35</v>
      </c>
      <c r="C12" s="5" t="n">
        <v>441</v>
      </c>
    </row>
    <row r="13" spans="1:3">
      <c r="A13" s="4" t="s">
        <v>37</v>
      </c>
      <c r="B13" s="5" t="n">
        <v>-108928</v>
      </c>
      <c r="C13" s="5" t="n">
        <v>831156</v>
      </c>
    </row>
    <row r="14" spans="1:3">
      <c r="A14" s="4" t="s">
        <v>127</v>
      </c>
      <c r="B14" s="5" t="n">
        <v>23155</v>
      </c>
      <c r="C14" s="5" t="n">
        <v>8251</v>
      </c>
    </row>
    <row r="15" spans="1:3">
      <c r="A15" s="4" t="s">
        <v>47</v>
      </c>
      <c r="B15" s="5" t="n">
        <v>36956</v>
      </c>
      <c r="C15" s="5" t="n">
        <v>-421740</v>
      </c>
    </row>
    <row r="16" spans="1:3">
      <c r="A16" s="4" t="s">
        <v>128</v>
      </c>
      <c r="B16" s="5" t="n">
        <v>46326</v>
      </c>
      <c r="C16" s="5" t="n">
        <v>-288656</v>
      </c>
    </row>
    <row r="17" spans="1:3">
      <c r="A17" s="4" t="s">
        <v>129</v>
      </c>
      <c r="B17" s="4" t="s">
        <v>35</v>
      </c>
      <c r="C17" s="5" t="n">
        <v>-17586</v>
      </c>
    </row>
    <row r="18" spans="1:3">
      <c r="A18" s="4" t="s">
        <v>130</v>
      </c>
      <c r="B18" s="5" t="n">
        <v>-691914</v>
      </c>
      <c r="C18" s="5" t="n">
        <v>-814827</v>
      </c>
    </row>
    <row r="19" spans="1:3">
      <c r="A19" s="3" t="s">
        <v>131</v>
      </c>
    </row>
    <row r="20" spans="1:3">
      <c r="A20" s="4" t="s">
        <v>132</v>
      </c>
      <c r="B20" s="5" t="n">
        <v>-64623</v>
      </c>
      <c r="C20" s="5" t="n">
        <v>-108977</v>
      </c>
    </row>
    <row r="21" spans="1:3">
      <c r="A21" s="4" t="s">
        <v>133</v>
      </c>
      <c r="B21" s="5" t="n">
        <v>-64623</v>
      </c>
      <c r="C21" s="5" t="n">
        <v>-108977</v>
      </c>
    </row>
    <row r="22" spans="1:3">
      <c r="A22" s="3" t="s">
        <v>134</v>
      </c>
    </row>
    <row r="23" spans="1:3">
      <c r="A23" s="4" t="s">
        <v>135</v>
      </c>
      <c r="B23" s="5" t="n">
        <v>5427</v>
      </c>
      <c r="C23" s="4" t="s">
        <v>35</v>
      </c>
    </row>
    <row r="24" spans="1:3">
      <c r="A24" s="4" t="s">
        <v>136</v>
      </c>
      <c r="B24" s="5" t="n">
        <v>1458545</v>
      </c>
      <c r="C24" s="5" t="n">
        <v>678358</v>
      </c>
    </row>
    <row r="25" spans="1:3">
      <c r="A25" s="4" t="s">
        <v>137</v>
      </c>
      <c r="B25" s="5" t="n">
        <v>1463972</v>
      </c>
      <c r="C25" s="5" t="n">
        <v>678358</v>
      </c>
    </row>
    <row r="26" spans="1:3">
      <c r="A26" s="4" t="s">
        <v>138</v>
      </c>
      <c r="B26" s="5" t="n">
        <v>-121668</v>
      </c>
      <c r="C26" s="5" t="n">
        <v>47084</v>
      </c>
    </row>
    <row r="27" spans="1:3">
      <c r="A27" s="4" t="s">
        <v>139</v>
      </c>
      <c r="B27" s="5" t="n">
        <v>585767</v>
      </c>
      <c r="C27" s="5" t="n">
        <v>-198362</v>
      </c>
    </row>
    <row r="28" spans="1:3">
      <c r="A28" s="4" t="s">
        <v>140</v>
      </c>
      <c r="B28" s="5" t="n">
        <v>105432</v>
      </c>
      <c r="C28" s="5" t="n">
        <v>303794</v>
      </c>
    </row>
    <row r="29" spans="1:3">
      <c r="A29" s="4" t="s">
        <v>141</v>
      </c>
      <c r="B29" s="5" t="n">
        <v>691199</v>
      </c>
      <c r="C29" s="5" t="n">
        <v>105432</v>
      </c>
    </row>
    <row r="30" spans="1:3">
      <c r="A30" s="3" t="s">
        <v>142</v>
      </c>
    </row>
    <row r="31" spans="1:3">
      <c r="A31" s="4" t="s">
        <v>143</v>
      </c>
      <c r="B31" s="4" t="s">
        <v>35</v>
      </c>
      <c r="C31" s="4" t="s">
        <v>35</v>
      </c>
    </row>
    <row r="32" spans="1:3">
      <c r="A32" s="4" t="s">
        <v>144</v>
      </c>
      <c r="B32" s="4" t="s">
        <v>35</v>
      </c>
      <c r="C32"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31:53Z</dcterms:created>
  <dcterms:modified xmlns:dcterms="http://purl.org/dc/terms/" xmlns:xsi="http://www.w3.org/2001/XMLSchema-instance" xsi:type="dcterms:W3CDTF">2018-04-17T17:31:53Z</dcterms:modified>
</cp:coreProperties>
</file>